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Contingent Consideration"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Original Issue Discounted Conve"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Plan" sheetId="19" state="visible" r:id="rId19"/>
    <sheet xmlns:r="http://schemas.openxmlformats.org/officeDocument/2006/relationships" name="Interest Expense" sheetId="20" state="visible" r:id="rId20"/>
    <sheet xmlns:r="http://schemas.openxmlformats.org/officeDocument/2006/relationships" name="Agreeme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Disclosures (Tables)" sheetId="30" state="visible" r:id="rId30"/>
    <sheet xmlns:r="http://schemas.openxmlformats.org/officeDocument/2006/relationships" name="Other Receivables (Tables)" sheetId="31" state="visible" r:id="rId31"/>
    <sheet xmlns:r="http://schemas.openxmlformats.org/officeDocument/2006/relationships" name="Property, Equipment, and Leas_2"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Original Issue Discounted Con_2" sheetId="35" state="visible" r:id="rId35"/>
    <sheet xmlns:r="http://schemas.openxmlformats.org/officeDocument/2006/relationships" name="Warrants (Tables)" sheetId="36" state="visible" r:id="rId36"/>
    <sheet xmlns:r="http://schemas.openxmlformats.org/officeDocument/2006/relationships" name="Stock-Based Compensation Plan ("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The Company and Basis of Pres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Fair Value Disclosures (Details" sheetId="44" state="visible" r:id="rId44"/>
    <sheet xmlns:r="http://schemas.openxmlformats.org/officeDocument/2006/relationships" name="Fair Value Disclosures (Detai_2" sheetId="45" state="visible" r:id="rId45"/>
    <sheet xmlns:r="http://schemas.openxmlformats.org/officeDocument/2006/relationships" name="Fair Value Disclosures (Detai_3" sheetId="46" state="visible" r:id="rId46"/>
    <sheet xmlns:r="http://schemas.openxmlformats.org/officeDocument/2006/relationships" name="Other Receivables (Details)" sheetId="47" state="visible" r:id="rId47"/>
    <sheet xmlns:r="http://schemas.openxmlformats.org/officeDocument/2006/relationships" name="Property, Equipment, and Leas_3" sheetId="48" state="visible" r:id="rId48"/>
    <sheet xmlns:r="http://schemas.openxmlformats.org/officeDocument/2006/relationships" name="Property, Equipment, and Leas_4"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Accounts Payable and Accrued _3" sheetId="54" state="visible" r:id="rId54"/>
    <sheet xmlns:r="http://schemas.openxmlformats.org/officeDocument/2006/relationships" name="Original Issue Discounted Con_3" sheetId="55" state="visible" r:id="rId55"/>
    <sheet xmlns:r="http://schemas.openxmlformats.org/officeDocument/2006/relationships" name="Original Issue Discounted Con_4" sheetId="56" state="visible" r:id="rId56"/>
    <sheet xmlns:r="http://schemas.openxmlformats.org/officeDocument/2006/relationships" name="Equity (Details Narrative)" sheetId="57" state="visible" r:id="rId57"/>
    <sheet xmlns:r="http://schemas.openxmlformats.org/officeDocument/2006/relationships" name="Warrants (Details)" sheetId="58" state="visible" r:id="rId58"/>
    <sheet xmlns:r="http://schemas.openxmlformats.org/officeDocument/2006/relationships" name="Warrants (Details 1)" sheetId="59" state="visible" r:id="rId59"/>
    <sheet xmlns:r="http://schemas.openxmlformats.org/officeDocument/2006/relationships" name="Warrants (Details 2)" sheetId="60" state="visible" r:id="rId60"/>
    <sheet xmlns:r="http://schemas.openxmlformats.org/officeDocument/2006/relationships" name="Stock-Based Compensation Plan_2" sheetId="61" state="visible" r:id="rId61"/>
    <sheet xmlns:r="http://schemas.openxmlformats.org/officeDocument/2006/relationships" name="Stock-Based Compensation Plan_3" sheetId="62" state="visible" r:id="rId62"/>
    <sheet xmlns:r="http://schemas.openxmlformats.org/officeDocument/2006/relationships" name="Interest Expense (Details Narra" sheetId="63" state="visible" r:id="rId63"/>
    <sheet xmlns:r="http://schemas.openxmlformats.org/officeDocument/2006/relationships" name="Leases (Details)"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516">
  <si>
    <t>Document and Entity Information - USD ($)</t>
  </si>
  <si>
    <t>12 Months Ended</t>
  </si>
  <si>
    <t>Dec. 31, 2018</t>
  </si>
  <si>
    <t>Apr. 01, 2019</t>
  </si>
  <si>
    <t>Jun. 30, 2018</t>
  </si>
  <si>
    <t>Document and Entity Information</t>
  </si>
  <si>
    <t>Entity Registrant Name</t>
  </si>
  <si>
    <t>AzurRx BioPharma, Inc.</t>
  </si>
  <si>
    <t>Document Type</t>
  </si>
  <si>
    <t>10-K</t>
  </si>
  <si>
    <t>Document Period End Date</t>
  </si>
  <si>
    <t>Dec. 31,
		2018</t>
  </si>
  <si>
    <t>Amendment Flag</t>
  </si>
  <si>
    <t>false</t>
  </si>
  <si>
    <t>Entity Central Index Key</t>
  </si>
  <si>
    <t>0001604191</t>
  </si>
  <si>
    <t>Current Fiscal Year End Date</t>
  </si>
  <si>
    <t>--12-31</t>
  </si>
  <si>
    <t>Enity Public Float</t>
  </si>
  <si>
    <t>Entity Common Stock, Shares Outstanding</t>
  </si>
  <si>
    <t>Entity Filer Category</t>
  </si>
  <si>
    <t>Non-accelerated Filer</t>
  </si>
  <si>
    <t>Entity Emerging Growth Company</t>
  </si>
  <si>
    <t>true</t>
  </si>
  <si>
    <t>Entity Emerging Growth Transition Period</t>
  </si>
  <si>
    <t>Entity Small Business</t>
  </si>
  <si>
    <t>Entity Shell Company</t>
  </si>
  <si>
    <t>Entity Current Reporting Status</t>
  </si>
  <si>
    <t>Yes</t>
  </si>
  <si>
    <t>Entity Voluntary Filers</t>
  </si>
  <si>
    <t>No</t>
  </si>
  <si>
    <t>Entity Well-known Seasoned Issuer</t>
  </si>
  <si>
    <t>Document Fiscal Year Focus</t>
  </si>
  <si>
    <t>2018</t>
  </si>
  <si>
    <t>Document Fiscal Period Focus</t>
  </si>
  <si>
    <t>FY</t>
  </si>
  <si>
    <t>Consolidated Balance Sheets - USD ($)</t>
  </si>
  <si>
    <t>Dec. 31, 2017</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Goodwill</t>
  </si>
  <si>
    <t>Deposits</t>
  </si>
  <si>
    <t>Total Other Assets</t>
  </si>
  <si>
    <t>Total Assets</t>
  </si>
  <si>
    <t>Current Liabilities:</t>
  </si>
  <si>
    <t>Accounts payable and accrued expenses</t>
  </si>
  <si>
    <t>Accounts payable and accrued expenses - related party</t>
  </si>
  <si>
    <t>Notes payable</t>
  </si>
  <si>
    <t>Convertible debt</t>
  </si>
  <si>
    <t>Interest payable</t>
  </si>
  <si>
    <t>Total Current Liabilities</t>
  </si>
  <si>
    <t>Contingent consideration</t>
  </si>
  <si>
    <t>Total Liabilities</t>
  </si>
  <si>
    <t>Stockholders' Deficit:</t>
  </si>
  <si>
    <t>Convertible preferred stock - Par value $0.0001 per share; 10,000,000 shares authorized and 0 shares issued and outstanding at December 31, 2018 and 2017; liquidation preference approximates par value</t>
  </si>
  <si>
    <t>Common stock - Par value $0.0001 per share; 100,000,000 shares authorized; 17,704,925 and 12,042,574 shares issued and outstanding, respectively, at December 31, 2018 and 2017</t>
  </si>
  <si>
    <t>Additional paid in capital</t>
  </si>
  <si>
    <t>Subscriptions receivable</t>
  </si>
  <si>
    <t>Accumulated deficit</t>
  </si>
  <si>
    <t>Accumulated other comprehensive loss</t>
  </si>
  <si>
    <t>Total Stockholders' Equity (Deficit)</t>
  </si>
  <si>
    <t>Total Liabilities and Stockholders' Equity (Deficit)</t>
  </si>
  <si>
    <t>Consolidated Balance Sheets (Parenthetical) - $ / shares</t>
  </si>
  <si>
    <t>Statement of Financial Position [Abstract]</t>
  </si>
  <si>
    <t>Preferred stock shares, par value</t>
  </si>
  <si>
    <t>Preferred stock shares, authorized</t>
  </si>
  <si>
    <t>Preferred stock shares, outstanding</t>
  </si>
  <si>
    <t>Common stock shares, par value</t>
  </si>
  <si>
    <t>Common stock shares, authorized</t>
  </si>
  <si>
    <t>Common stock shares, outstanding</t>
  </si>
  <si>
    <t>Consolidated Statements of Operations and Comprehensive Loss - USD ($)</t>
  </si>
  <si>
    <t>Income Statement [Abstract]</t>
  </si>
  <si>
    <t>Research and development expenses</t>
  </si>
  <si>
    <t>General &amp; administrative expenses</t>
  </si>
  <si>
    <t>Fair value adjustment, contingent consideration</t>
  </si>
  <si>
    <t>Loss from operations</t>
  </si>
  <si>
    <t>Other:</t>
  </si>
  <si>
    <t>Interest expense</t>
  </si>
  <si>
    <t>Total other</t>
  </si>
  <si>
    <t>Net loss</t>
  </si>
  <si>
    <t>Other comprehensive loss (gain):</t>
  </si>
  <si>
    <t>Foreign currency translation adjustment</t>
  </si>
  <si>
    <t>Total comprehensive loss</t>
  </si>
  <si>
    <t>Basic and diluted weighted average shares outstanding</t>
  </si>
  <si>
    <t>Loss per share - basic and diluted</t>
  </si>
  <si>
    <t>Consolidated Statements of Changes in Stockholders' Equity (Deficit) - USD ($)</t>
  </si>
  <si>
    <t>Preferred Stock</t>
  </si>
  <si>
    <t>Common Stock</t>
  </si>
  <si>
    <t>Additional Paid-In Capital</t>
  </si>
  <si>
    <t>Subscriptions Receivable</t>
  </si>
  <si>
    <t>Accumulated Deficit</t>
  </si>
  <si>
    <t>Accumulated Other Comprehensive Loss</t>
  </si>
  <si>
    <t>Total</t>
  </si>
  <si>
    <t>Beginning Balance, Shares at Dec. 31, 2016</t>
  </si>
  <si>
    <t>Beginning Balance, Amount at Dec. 31, 2016</t>
  </si>
  <si>
    <t xml:space="preserve"> </t>
  </si>
  <si>
    <t>Common stock issued from public offering, Amount</t>
  </si>
  <si>
    <t>Common stock issued for warrant exercises, Amount</t>
  </si>
  <si>
    <t>Common stock issued for purchase of Protea assets from bankruptcy, Amount</t>
  </si>
  <si>
    <t>Common stock issued in private placement, Shares</t>
  </si>
  <si>
    <t>Common stock issued in private placement, Amount</t>
  </si>
  <si>
    <t>Convertible debt converted into common stock, Shares</t>
  </si>
  <si>
    <t>Convertible debt converted into common stock, Amount</t>
  </si>
  <si>
    <t>Stock-based compensation</t>
  </si>
  <si>
    <t>Restricted stock granted to employees/directors, Shares</t>
  </si>
  <si>
    <t>Restricted stock granted to employees/directors, Amount</t>
  </si>
  <si>
    <t>Restricted stock granted to consultants, Shares</t>
  </si>
  <si>
    <t>Restricted stock granted to consultants, Amount</t>
  </si>
  <si>
    <t>Warrants issued to consultants</t>
  </si>
  <si>
    <t>Warrants issued in association with convertible debt issuances</t>
  </si>
  <si>
    <t>Beneficial conversion feature on convertible debt issuances</t>
  </si>
  <si>
    <t>Common stock issued for convertible debt extension, Shares</t>
  </si>
  <si>
    <t>Common stock issued for convertible debt extension, Amount</t>
  </si>
  <si>
    <t>Warrant modification</t>
  </si>
  <si>
    <t>Common stock subscribed, Shares</t>
  </si>
  <si>
    <t>Common stock subscribed, Amount</t>
  </si>
  <si>
    <t>Ending Balance, Shares at Dec. 31, 2017</t>
  </si>
  <si>
    <t>Ending Balance, Amount at Dec. 31, 2017</t>
  </si>
  <si>
    <t>Common stock issued from public offering, Shares</t>
  </si>
  <si>
    <t>Common stock issued to consultants, Shares</t>
  </si>
  <si>
    <t>Common stock issued to consultants, Amount</t>
  </si>
  <si>
    <t>Common stock issued for warrant exercises, Shares</t>
  </si>
  <si>
    <t>Common stock issued for purchase of Protea assets from bankruptcy, Shares</t>
  </si>
  <si>
    <t>Ending Balance, Shares at Dec. 31, 2018</t>
  </si>
  <si>
    <t>Ending Balance, Amount at Dec. 31, 2018</t>
  </si>
  <si>
    <t>Consolidated Statements of Cash Flows - USD ($)</t>
  </si>
  <si>
    <t>Cash flows from operating activities:</t>
  </si>
  <si>
    <t>Adjustments to reconcile net loss to net cash used in operating activities:</t>
  </si>
  <si>
    <t>Depreciation</t>
  </si>
  <si>
    <t>Amortization</t>
  </si>
  <si>
    <t>Fair value adjustment, warrants</t>
  </si>
  <si>
    <t>Restricted stock granted to employees/directors</t>
  </si>
  <si>
    <t>Restricted stock granted to consultants</t>
  </si>
  <si>
    <t>Accreted interest on convertible debt</t>
  </si>
  <si>
    <t>Convertible debt beneficial conversion feature</t>
  </si>
  <si>
    <t>Accreted interest on debt discount - warrants</t>
  </si>
  <si>
    <t>Common stock issued for convertible debt extension</t>
  </si>
  <si>
    <t>Changes in assets and liabilities, net of effects of acquisition:</t>
  </si>
  <si>
    <t>Net cash used in operating activities</t>
  </si>
  <si>
    <t>Cash flows from investing activities:</t>
  </si>
  <si>
    <t>Purchase of property and equipment</t>
  </si>
  <si>
    <t>Purchase of Protea assets from bankruptcy</t>
  </si>
  <si>
    <t>Net cash used in investing activities</t>
  </si>
  <si>
    <t>Cash flows from financing activities:</t>
  </si>
  <si>
    <t>Net proceeds from common stock issued for warrant exercises</t>
  </si>
  <si>
    <t>Net proceeds from issuances of common stock and warrants</t>
  </si>
  <si>
    <t>Proceeds of notes payable</t>
  </si>
  <si>
    <t>Repayments of notes payable</t>
  </si>
  <si>
    <t>Issuances of convertible debt</t>
  </si>
  <si>
    <t>Repayments of convertible debt</t>
  </si>
  <si>
    <t>Net cash provided by financing activities</t>
  </si>
  <si>
    <t>(Decrease) Increase in cash</t>
  </si>
  <si>
    <t>Effect of exchange rate changes on cash</t>
  </si>
  <si>
    <t>Cash, beginning balance</t>
  </si>
  <si>
    <t>Cash, ending balance</t>
  </si>
  <si>
    <t>Supplemental disclosures of cash flow information:</t>
  </si>
  <si>
    <t>Cash paid for interest</t>
  </si>
  <si>
    <t>Cash paid for taxes</t>
  </si>
  <si>
    <t>Non-cash investing and financing activities:</t>
  </si>
  <si>
    <t>Conversion of convertible debt into common stock</t>
  </si>
  <si>
    <t>Common stock issued for purchase of Protea assets from bankruptcy that extinguished contingent consideration</t>
  </si>
  <si>
    <t>The Company and Basis of Presentation</t>
  </si>
  <si>
    <t>Disclosure Text Block [Abstract]</t>
  </si>
  <si>
    <t xml:space="preserve">The
Company AzurRx
BioPharma, Inc. (“ AzurRx Parent ProteaBio
Europe SAS ABS Company The
Compan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s current product pipeline consists of two therapeutic
proteins under development: MS1819-SD MS1819-SD is a
yeast derived recombinant lipase for exocrine pancreatic insufficiency ( “EPI” “CP” “CF” “CFA” “FDA” “IND” B-Lactamase
Program The Company’s
b-lactamase program focuses on products with an enzymatic combination of bacterial origin for the prevention of hospital-acquired
infections and antibiotic-associated diarrhea ( “AAD” Recent
Developments Public
Offering of Common Stock On
May 3, 2018, the Company completed an underwritten, public offering of 4,160,000 shares of its common stock at a public offering
price per share of $2.50, resulting in gross proceeds of $10.4 million (the “ May 2018 Public Offering Oppenheimer In
addition to the underwriting discount received by Oppenheimer, the Company also issued unregistered warrants to Oppenheimer to
purchase up to 208,000 shares of the Company’s common stock (the “ Underwriter Warrants Update and
Completion of the Phase IIa Trial of MS1819-SD and Launch of the Phase II OPTION Study On June 29, 2018,
the Company announced the successful completion of its Phase IIa trial of MS1819-SD, and on September 24, 2018, the Company announced,
in partnership with Mayoly Spindler, a European pharmaceutical company ( "Mayoly" On October 16,
2018, the Company announced that the FDA cleared its IND application for MS1819-SD in patients with EPI due to CF. In
connection with the FDA’s clearance of the IND, in the fourth quarter of 2018 the Company initiated a multi-center Phase
II OPTION study that was subject to the IND in the United States and Europe, which the Company expects will include approximately
30 patients and conclude in 2019. In addition, on On February 20,
2019, the Company announced that it has dosed the first patients in its Phase II OPTION. Protea Asset
Sale and Purchase Agreement On December 7, 2018, the Company entered
into an asset sale and purchase agreement (the “Protea Purchase Agreement” (“Protea” “Purchased Assets” Protea previously
filed for Chapter 11 protection under the United States Bankruptcy Code on December 1, 2017. On November 27, 2018, the Company
participated in a bankruptcy auction for the Purchased Assets and the Company was chosen as the successful bidder at the conclusion
of the auction. On December 10, 2018, the transaction was approved by the United States bankruptcy court. On December 14,
2018 (the “Closing Date” “Purchase Price” Basis of Presentation
and Principles of Consolidation The accompanying
consolidated financial statements have been prepared in accordance with accounting principles generally accepted in the United
States of America (“ U.S. GAAP The financial
statements for the years ended December 31, 2018 and 2017 include the accounts of AzurRx and its wholly-owned subsidiary, AzurRx
SAS. Intercompany transactions and balances have been eliminated upon consolidation. The accompanying
consolidated financial statements have been prepared as if the Company will continue as a going concern. The Company has incurred
significant operating losses and negative cash flows from operations since inception, had working capital at December 31, 2018
of approximately $1,804,000, and had an accumulated deficit of approximately $47,517,000 at December 31, 2018. The Company is
dependent on obtaining, and continues to pursue, the necessary funding from outside sources, including obtaining additional funding
from the sale of securities in order to continue operations. Without adequate funding, the Company may not be able to meet its
obligations. Management believes these conditions raise substantial doubt about its ability to continue as a going concern. The
consolidated financial statements do not include any adjustments that might result from the outcome of this uncertainty. </t>
  </si>
  <si>
    <t>Significant Accounting Policies</t>
  </si>
  <si>
    <t>Use of Estimates 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December 31, 2018 and 2017, the Company had approximately $754,261 and $78,859, respectively,
in one account in the U.S. in excess of these limits. The Company has not experienced any losses to date resulting from this practice. The Company also
has exposure to foreign currency risk as its subsidiary in France has a functional currency in Euros. Property,
Equipment, and Leasehold Improvements 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 Laboratory Equipment
5 years;
● Computer Equipment
5 years;
● Office Equipment 7-8
years; and
● Leasehold Improvements
Term of lease or estimated useful life of the assets; whichever is shorter. Expenditures for
maintenance and repairs are charged to operations as incurred while renewals and betterments are capitalized. At December 31,
2018 and 2017, there are no restrictions on the Company’s title of property, equipment, and leasehold improvements and no
amounts have been pledged as security for liabilities.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8.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 In Process Research
&amp; Development 12 years; and
● License Agreements
5 years. Research
and Development Research &amp;
development costs are charged to operations when incurred and are included in operating expenses. Research &amp; development costs
consist principally of compensation of employees and consultants that perform the Company’s research activities, the fees
paid to maintain the Company’s licenses, and the payments to third parties for clinical trial and additional product development
and testing. Fair Value
Measurements 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Stock-Based
Compensation The Company’s
board of directors and stockholders have adopted and approved the Amended and Restated 2014 Omnibus Equity Incentive Plan which
took effect on May 12, 2014. The Company accounts for its stock-based compensation awards to employees and directors in accordance
with ASC Topic 718, Compensation—Stock Compensation (“ASC 718” Equity-Based
Payments to Non-Employees In June 2018,
the FASB issued ASU No. 2018-07, Improvements to Nonemployee Share-Based Payment Accounting, to expand the scope of Topic 718
to include share-based payment transactions for acquiring goods and services for nonemployees. The ASU is effective for interim
and annual periods beginning after December 15, 2018, with early adoption permitted. As a result of the early adoption of this
pronouncement, the Company measures these nonemployee awards at fair value on the grant date. The adoption of this pronouncement
did not have a significant impact on the Company’s financial statements. Income Taxes 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8 and 2017, the Company does not have any significant
uncertain tax positions. All tax years are still open for audit. Impairment
of Long-Lived Assets The Company periodically
evaluates its long-lived assets for potential impairment in accordance with ASC Topic 360, Property, Plant and Equipment (“ASC
360”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Collaboration
Agreements As more fully
discussed in Note 15, during the year ended December 31, 2018, the Company had joint research collaboration agreements with Laboratoires
Mayoly Spindler SAS and INRA TRANSFERT. Any payments due from the Company’s collaboration partners are recorded as a reduction
in research and development expenses. Sublicense
Agreement As more fully
discussed in Note 15, the Company entered into a Sublicense Agreement with TransChem, Inc. pursuant to which TransChem granted
the Company an exclusive license to certain patents and patent applications. Any payments made to Transchem for this agreement
will be recorded as research and development expenses. Operating
Leases The Company recognizes
rent expense from operating leases with various escalation clauses on a straight-line basis over the applicable lease term. The
Company considers lease renewals in the useful life of its leasehold improvements when such renewals are reasonably assured. Subsequent
Events The Company considered
events or transactions occurring after the balance sheet date but prior to the date the consolidated financial statements are
available to be issued for potential recognition or disclosure in its consolidated financial statements. Recent Accounting
Pronouncements In July 2017,
the FASB issued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Early adoption is permitted. The adoption of this pronouncement will not have
an impact on the Company’s financial statements.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believes that the adoption of this pronouncement will not have
a material impact on the Company's financial statements. The Company believes that the most significant changes relate to the
recognition of new right-of-use assets and lease liabilities on the balance sheet for office space and research facilities amounting
to approximately $344,000.</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At December 31, 2017, the Company had Level
3 instruments consisting of contingent consideration in connection with the Protea Europe SAS acquisition, see Note 7. The following tables summarize the Company’s
financial instruments measured at fair value on a recurring basis:
Fair Value Measurements at Reporting Date Using
Total Level 1 Level 2 Level 3
At December 31, 2017:
Contingent consideration $ 1,340,000 $ - $ - $ 1,340,000
The following table provides a reconciliation
of the fair value of liabilities using Level 3 significant unobservable inputs:
Contingent
Consideration
Balance at December 31, 2016 $ 1,200,000
Change in fair value 140,000
Balance at December 31, 2017 1,340,000
Change in fair value 210,000
Purchase of Protea assets in bankruptcy (1,550,000 )
Balance at December 31, 2018 $ - The contingent consideration was valued by incorporating
a series of Black-Scholes Option Pricing Models (“ BSM The fair value of the Company's financial instruments
are as follows:
Fair Value Measured at Reporting Date Using
Carrying Amount Level 1 Level 2 Level 3 Fair Value
At December 31, 2018:
Cash $ 1,114,343 $ - $ 1,114,343 $ - $ 1,114,343
Other receivables $ 3,172,676 $ - $ - $ 3,172,676 $ 3,172,676
Note payable $ 255,032 $ - $ - $ 255,032 $ 255,032
At December 31, 2017:
Cash $ 573,471 $ - $ 573,471 $ - $ 573,471
Other receivables $ 1,104,134 $ - $ - $ 1,104,134 $ 1,104,134
Note payable $ 159,180 $ - $ - $ 159,180 $ 159,180
Convertible debt $ 257,365 $ - $ - $ 387,201 $ 387,201 The fair value of other receivables approximates
carrying value as these consist primarily of French R&amp;D tax credits that are normally received the following year and amounts
due from Mayoly, see Note 15. The fair value of note payable approximates
carrying value due to the terms of such instruments and applicable interest rates. The fair value of convertible debt is based
on the par value plus accrued interest through the date of reporting due to the terms of such instruments and interest rates, or
the current interest rates of similar instruments. </t>
  </si>
  <si>
    <t>Other Receivables</t>
  </si>
  <si>
    <t xml:space="preserve">Other receivables consisted of the following:
December 31, December 31,
2018 2017
R&amp;D tax credits $ 2,162,373 $ 954,897
Other 1,010,303 149,237
Total other receivables $ 3,172,676 $ 1,104,134 The R&amp;D tax credits are the 2017 and 2018
refundable tax credits for research conducted in France. Other consists primarily of amounts due from Mayoly,
see Note 15, and non-income tax related items from French government entities. </t>
  </si>
  <si>
    <t>Property, Equipment, and Leasehold Improvements</t>
  </si>
  <si>
    <t>Property Equipment And Leasehold Improvements</t>
  </si>
  <si>
    <t xml:space="preserve">Property, equipment and leasehold improvements
consisted of the following:
December 31, December 31,
2018 2017
Laboratory equipment $ 190,406 $ 165,611
Computer equipment 75,417 44,364
Office equipment 37,262 36,334
Leasehold improvements 29,163 29,163
Total property, plant and equipment 332,248 275,472
Less accumulated depreciation (203,394 ) (141,485 )
Property, plant and equipment, net $ 128,854 $ 133,987 Depreciation expense for the years ended December
31, 2018 and 2017 was $61,909 and $49,250, respectively. Depreciation expense is included in general and administrative (“ G&amp;A </t>
  </si>
  <si>
    <t>Intangible Assets and Goodwill</t>
  </si>
  <si>
    <t>Intangible Assets And Goodwill</t>
  </si>
  <si>
    <t xml:space="preserve">Intangible assets are as follows:
December 31, December 31,
2018 2017
In process research and development $ 416,600 $ 436,385
Less accumulated amortization (157,671 ) (128,794 )
In process research and development, net $ 258,929 $ 307,591
License agreements $ 3,398,702 $ 3,560,107
Less accumulated amortization (3,087,154 ) (2,521,743 )
License agreements, net $ 311,548 $ 1,038,364 Amortization expense for the years ended December
31, 2018 and 2017 was $736,537 and $704,478, respectively. As of December 31, 2018, amortization expense
is expected to be as follows for the next five years:
2019 $ 346,264
2020 34,717
2021 34,717
2022 34,717
2023 34,717 Goodwill is as follows:
Goodwill
Balance at January 1, 2017 $ 1,767,550
Foreign currency translation 248,690
Balance at December 31, 2017 2,016,240
Foreign currency translation (91,410 )
Balance at December 31, 2018 $ 1,924,830 </t>
  </si>
  <si>
    <t>Contingent Consideration</t>
  </si>
  <si>
    <t>On June 13, 2014, the Company completed a stock
purchase agreement (the “ SPA Protea Group FDA NDA BLA</t>
  </si>
  <si>
    <t>Accounts Payable and Accrued Expenses</t>
  </si>
  <si>
    <t>Accounts Payable</t>
  </si>
  <si>
    <t xml:space="preserve">Accounts payable and accrued expenses consisted
of the following:
December 31, December 31,
2018 2017
Trade payables $ 1,532,110 $ 705,041
Accrued expenses 285,061 262,200
Accrued payroll 253,225 219,993
Total accounts payable and accrued expenses $ 2,070,396 $ 1,187,234 </t>
  </si>
  <si>
    <t>Notes Payable</t>
  </si>
  <si>
    <t>Notes to Financial Statements</t>
  </si>
  <si>
    <t>On December 14, 2018, the Company entered into
a 9-month financing agreement for its directors and officer’s liability insurance in the amount of $286,203 that bears interest
at an annual rate of 5.99%. Monthly payments, including principal and interest, are $32,599 per month. The balance due under this
financing agreement at December 31, 2018 was $255,032. On October 30, 2017, the Company entered into
a 9-month financing agreement for its directors and officer’s liability insurance in the amount of $237,137 that bears interest
at an annual rate of 5.537%. Monthly payments, including principal and interest, are $26,960 per month. The balance due under this
financing agreement at December 31, 2017 was $159,180.</t>
  </si>
  <si>
    <t>Original Issue Discounted Convertible Notes</t>
  </si>
  <si>
    <t xml:space="preserve">LPC OID Debenture On April 11, 2017, the Company entered into
a Note Purchase Agreement with Lincoln Park Capital Fund, LLC ( “LPC” “Debenture” “Tax Credit” “LPC Series A Warrant” On November 10, 2017, the Company and LPC modified
the Debenture to extend the Maturity Date to November 29, 2017, subject to the Company’s right to extend the Maturity Date
to July 11, 2018 (the “Extension Option” “LPC Series B Warrant” The principal and original issue discount amount
of the Debenture is convertible into shares of the Company’s common stock at LPC’s option, at a conversion price equal
to $3.872 ( “Conversion Price” On July 11, 2018, the Company paid off the remaining
amount due under the terms of this Debenture in the amount of $286,529. The obligations under the Debenture were guaranteed
by ABS, as well as a security agreement providing LPC with a secured interest in the Tax Credit. For the year ended December 31, 2018 and 2017,
the Company recorded $97,837 and $871,051, respectively, of interest expense related to the amortization of the debt discount and
beneficial conversion feature related to the warrant features of the Debenture. Convertible Debt consisted of:
December 31,
2017
Convertible debt $ 352,713
Accreted OID interest 34,488
Unamortized debt discount - warrants (129,836 )
Total convertible debt $ 257,365 </t>
  </si>
  <si>
    <t>Equity</t>
  </si>
  <si>
    <t>Equity [Abstract]</t>
  </si>
  <si>
    <t xml:space="preserve">On July 13, 2016, the Company amended its Certificate
of Incorporation to increase the authorized shares of its common stock, $0.0001 par value, to 100,000,000 shares from 9,000,000
shares and increase the authorized shares of its preferred stock, $0.0001 par value, to 10,000,000 shares from 1,000,000 shares. Common Stock At December 31, 2018 and 2017, the Company had
17,704,925 and 12,042,574, respectively, of shares of its common stock issued and outstanding. Voting Each holder of common stock has one vote for
each share held. Stock Option Plan The Company’s board of directors and stockholders
have adopted and approved the Amended and Restated 2014 Omnibus Equity Incentive Plan (the “2014 Plan” Series A Convertible Preferred Stock Pursuant to the SPA with the Protea Group, on
June 13, 2014, the Company issued 100 shares of Series A Convertible Preferred Stock ( “Series A Preferred” The terms of the Series A Preferred are described
below: Voting The Series A Preferred holders are entitled
to vote, together with the holders of common stock as one class, on all matters to which holders of common stock shall be entitled
to vote, in the same manner and with the same effect as the common stock holders with the same number of votes per share that equals
the number of shares of common stock into which the Series A Preferred is convertible at the time of such vote. Dividends The holders of the Series A Preferred shall
be entitled to receive dividends, when, as, and if declared by the board of directors, ratably with any declaration or payment
of any dividend on common stock. To date there have been no dividends declared or paid by the board of directors. Liquidation The holders of the Series A Preferred shall
be entitled to receive, before and in preference to, any distribution of any assets of the Company to the holders of common stock,
an amount equal to $0.0001 per share, plus any declared but unpaid dividends. The liquidation preference as of December 31, 2018
and 2017 approximates par value. Conversion The Series A Preferred was convertible into
33% of the issued and outstanding shares of common stock on a fully diluted basis, assuming the conversion, exercise, or exchange
for shares of common stock of all convertible securities issued and outstanding immediately prior to such conversion, including
the Series A Preferred stock, all outstanding warrants and options, and all outstanding convertible debt, notes, debentures, or
any other securities which are convertible, exercisable, or exchangeable for shares of common stock. The Series A Preferred was
convertible at the holder’s option any time commencing on the one-year anniversary of the initial issuance date. The Series
A Preferred was subject to mandatory conversion at any time commencing on the one-year anniversary of the initial issuance date
upon the vote or written consent by the holders of a majority of the Series A Preferred then outstanding or upon the occurrence
of certain triggering events, including a public offering coupled with an equity-linked financing with an offering price that values
the Company prior to consummation of such financing at not less than $12,000,000 and the aggregate gross proceeds to the Company
(before deduction of underwriting discounts and registration expenses) are not less than $6,000,000. On November 11, 2015, the
Company and the Protea Group agreed that the Series A Preferred would be convertible into 2,439,365 shares of common stock. During
the year ended December 31, 2016, Protea Group converted 71 shares of Series A Preferred into 1,731,949 shares of common stock.
As of December 31, 2016, all Series A Preferred has been converted into common stock. Beneficial Conversion The Series A Preferred was recorded at fair
value when issued under purchase accounting for the purchase of the Company’s French subsidiary. As such, there was no intrinsic
value that would result in a beneficial conversion feature at date of issuance. The Series A Preferred was voluntarily converted
and there was no associated beneficial conversion. Restricted Stock During the year ended December 31, 2018, 494,067
shares of restricted common stock were granted or accrued to employees and consultants with a total value of $1,445,311. During
the year ended December 31, 2018, 5,000 shares of restricted common stock granted or accrued to employees and consultants were
canceled with a total value of $15,200. During the year ended December 31, 2018, 435,235 restricted shares of common stock vested
with a value of $1,399,593. 120,000 of these shares with a value of $306,300 were issued and vested to our directors as a part
of Board compensation. During the year ended December 31, 2018, 25,000 of these shares valued at $106,250 vested due to the Company
completing a Phase IIa clinical trial for MS1819-SD. During the year ended December 31, 2018, 133,833 of these shares valued at
$497,602 vested due to the acceptance by the FDA of the Company’s IND application for MS1819-SD. The restricted common stock
granted in the year ended December 31, 2018 have vesting terms ranging from immediately to three years or based on the Company
achieving certain milestones as set forth below. During the year ended December 31, 2017, 405,944
shares of restricted common stock were granted or accrued to employees and consultants with a total value of $1,582,915. During
the year ended December 31, 2017, 248,528 restricted shares of common stock vested with a value of $951,217 of which an aggregate
of 115,000 shares with a value of $460,000 have been issued to our directors as a part of Board compensation. As of December 31, 2018, the Company had unrecognized
restricted common stock expense of $662,216. $382,028 of this unrecognized expense will be recognized over the average remaining
vesting term of the restricted common stock of 2.24 years. $178,853 of this unrecognized expense vests upon the first CF patient
doses with MS1819-SD anywhere in the world. $101,333 of this unrecognized expense vests upon the enrollment of the first 30 patients
in a CF trial. Neither of these milestones are considered probable at December 31, 2018. June 2017 Private Placement On June 5, 2017, the Company entered into Securities
Purchase Agreements (the “Purchase Agreements” Investors Series A Warrant Series
A-1 Warrant Units Financing Placement agent fees of $350,475 were paid to
Alexander Capital L.P. (“ Alexander Capital Alexander Investors Placement Agent Warrants On June 20, 2017, the Company and Investors
executed an amendment to the Purchase Agreements to authorize the Company to issue up to $400,000 of additional Units, and on July
5, 2017, the Company issued additional Units resulting in gross proceeds of $400,000 (“ Subsequent Closing The Company also entered into a Registration
Rights Agreement granting the Investors certain registration rights with respect to the shares of common stock issued in connection
with the June 2017 Private Placement, as well as the shares of common stock issuable upon exercise of the Series A Warrants and
Series A-1 Warrants. All of these shares have been registered pursuant to the registration statement on Form S-1 declared effective
by SEC on August 11, 2017. </t>
  </si>
  <si>
    <t>Warrants</t>
  </si>
  <si>
    <t>Warrants Abstract</t>
  </si>
  <si>
    <t xml:space="preserve">Stock warrant transactions for the period January
1, 2017 through December 31, 2018 were as follows:
Exercise Weighted
Price Per Average
Warrants Share Exercise Price
Warrants outstanding and exercisable at January 1, 2017 1,858,340 $ 4.76 - $7.37 $ 5.66
Granted during the period 2,205,080 $ 3.17 - $6.50 $ 5.02
Expired during the period (263,607 ) $ 4.00 $ 4.00
Exercised during the period (428,428 ) $ 2.50 $ 2.50
Warrants outstanding and exercisable at December 31, 2017 3,371,385 $ 3.17 - $7.37 $ 5.28
Warrants outstanding and exercisable at January 1, 2018 3,371,385 $ 3.17 - $7.37 $ 5.28
Granted during the period 244,400 $ 2.55 - $2.75 $ 2.58
Expired during the period - - -
Exercised during the period (503,070 ) $ 2.50 $ 2.50
Warrants outstanding and exercisable at December 31, 2018 3,112,715 $ 2.55 - $7.37 $ 4.83
Number of Weighted Average Weighted
Shares Under Remaining Contract Average
Exercise Price Warrants Life in Years
Exercise
Price
$ 2.55 - $3.99 881,372 3.60
$ 4.00 - $4.99 196,632 3.01
$ 5.00 - $5.99 1,815,041 2.96
$ 6.00 - $6.99 187,750 2.76
$ 7.00 - $7.37 31,920 1.96
Total 3,112,715 3.12
$4.83 Certain Company warrants were expiring December
31, 2017. The Company offered the holders of these warrants the opportunity to exercise their warrants at a reduced strike price
of $2.50, and if so elected, would also have the opportunity to exercise other warrants that they held at $2.50 and/or reprice
other warrants that they continue to hold unexercised to $3.25. The offer, which was effective December 28, 2017, was for the repricing
only and did not modify the life of the warrants. Warrant holders of approximately 428,000 shares exercised their warrants and
had other warrants modified on approximately 226,000 shares, resulting in a charge of approximately $398,000 in December 2017.
At December 31, 2017, the Company recorded stock subscriptions receivable and common stock subscribed in the amount of $1,071,070
which are netted against each other within equity. In addition, in January 2018, the Company offered
other warrant holders the opportunity to exercise their warrants at a reduced strike price of $2.50, and if so elected, would also
have the opportunity to reprice other warrants that they continued to hold unexercised to $3.25. The offer, which was effective
January 12, 2018, was for the repricing only and did not modify the life of the warrants. Warrant holders of approximately 503,000
shares exercised their warrants and had other warrants modified on approximately 197,000 shares, which resulted in a charge of
approximately $429,000 in January 2018. All cash proceeds on the exercise of the warrants
and related stock issuances occurred in January 2018 and amounted to approximately $2,300,000. During the year ended December 31, 2018, 244,400
warrants were issued to investment bankers in association with the May 2018 Public Offering with a value of $416,426. During the year ended December 31, 2017, 250,000
fully vested warrants were issued to consultants with a value of $538,945. These amounts were earned and expensed as G&amp;A expenses
in the year ended December 31, 2017. During the year ended December 31, 2017, 1,542,858 During the year ended December 31, 2017, 83,710 The weighted average fair value of warrants
granted to non-employees during the years ended December 31, 2018 and 2017 was $1.70 and $2.16, respectively. The fair values were
estimated on the grant dates using the Black-Scholes option-pricing model with the following weighted-average assumptions:
December 31, December 31,
2018 2017
Expected life (in years) 5 5
Volatility 84 % 73 - 90 %
Risk-free interest rate 2.70 % 1.82% - 2.05 %
Dividend yield - % - % The expected term of the warrants is based on
the actual term of the warrants.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
  </si>
  <si>
    <t>Stock-Based Compensation Plan</t>
  </si>
  <si>
    <t>Stock-based Compensation Plan</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year ended December 31, 2018, 539,000
stock options were granted with an exercise price of $3.04 and a term of five years. 600,750 options vested in the year ended December
31, 2018 having a fair value of $1,441,475. 88,750 of these shares valued at $219,913 vested due to the Company completing a Phase
IIa clinical trial for MS1819-SD. 482,000 of these shares valued at $1,105,491 vested due to the FDA acceptance of the Company’s
IND application for MS1819-SD. 90,000 stock options were canceled with exercise prices ranging from of $3.04 to $3.60. The weighted
average fair value of stock options granted to employees during the year ended December 31, 2018 was $2.07. During the year ended December 31, 2017, 545,000
stock options were granted with exercise prices ranging from $3.60 to $4.48 and lives ranging from five to ten years. 157,500 options
vested in the year ended December 31, 2017 having a fair value of $609,369. The weighted average fair value of stock options granted
to employees during the year ended December 31, 2017 was $2.96. The fair values were estimated on the grant
dates using the Black-Scholes option-pricing model with the following weighted-average assumptions:
December 31, December 31,
2018 2017
Expected life (in years) 5 5 - 10
Volatility 85 % 71% - 90 %
Risk-free interest rate 2.82 % 1.78% - 2.48 %
Dividend yield - % - %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Stock option activity under the 2014 Plan is
as follows:
Number Average Remaining Contract Intrinsic
of Shares Exercise Price Life in Years Value
Stock options outstanding at January 1, 2017 - -
Granted during the period 545,000 $ 4.05 7.13 $ -
Expired during the period - -
Exercised during the period - -
Stock options outstanding at December 31, 2017 545,000 $ 4.05 7.13 $ -
Exercisable at December 31, 2017 157,500 $ 4.48 9.10 $ -
Non-vested stock options outstanding at January 1, 2017 - -
Granted during the period 387,500 $ 3.89 6.39 $ -
Expired during the period - -
Exercised during the period - -
Non-vested stock options outstanding at December 31, 2017 387,500 $ 3.89 6.39 $ -
Stock options outstanding at January 1, 2018 545,000 $ 4.05 7.13 $ -
Granted during the period 539,000 $ 3.04 5.00 $ -
Expired during the period - -
Canceled during the period (90,000 ) $ 3.26 4.41 $ -
Exercised during the period - -
Stock options outstanding at December 31, 2018 994,000 $ 3.58 5.42 $ -
Exercisable at December 31, 2018 749,500 $ 3.74 5.71 $ -
Non-vested stock options outstanding at January 1, 2018 387,500 $ 3.89 6.39 $ -
Granted during the period 539,000 $ 3.04 5.00 $ -
Vested during the period (600,750 ) $ 3.50 5.00 $ -
Expired during the period - -
Canceled during the period (81,250 ) $ 3.26 4.41 $ -
Exercised during the period - -
Non-vested stock options outstanding at December 31, 2018 244,500 $ 3.05 4.53 $ - 471,764 shares of common stock were available
for future issuance under the 2014 Plan as of December 31, 2018. As of December 31, 2018, the Company had unrecognized
stock-based compensation expense of $511,335. $9,669 of this unrecognized expense will be recognized over the average remaining
vesting term of the options of 0.10 years. $501,666 of this unrecognized expense vests upon the first CF patient doses with MS1819-SD
anywhere in the world. This milestone is not considered probable at December 31, 2018. </t>
  </si>
  <si>
    <t>Interest Expense</t>
  </si>
  <si>
    <t>Interest Expense [Abstract]</t>
  </si>
  <si>
    <t xml:space="preserve">During the years ended December 31, 2018 and
2017, the Company incurred $101,846 and $875,199, respectively, of interest expense. During the years ended December 31, 2018 and
2017, $97,837 and $871,051, respectively, of these amounts was in connection with the convertible notes issued by the Company in
the form of accretion of original issue debt discount, amortization of debt discount related to the warrants, and beneficial conversion
feature. During the years ended December 31, 2018 and 2017, the Company also incurred $4,010 and $4,148, respectively, of miscellaneous
interest expense. </t>
  </si>
  <si>
    <t>Agreements</t>
  </si>
  <si>
    <t xml:space="preserve">Mayoly Agreement On March 22, 2010, ProteaBio Europe SAS entered
into a joint research and development agreement (the “JDLA” (“Mayoly” “INRA Agreement” (“INRA” (“CNRS” Effective January 1, 2014, ProteaBio Europe
SAS entered into an amended and restated joint research and development agreement with Mayoly (the “Mayoly Agreement”
● devote sufficient personnel and facilities required for the performance of its assigned tasks;
● make available appropriately qualified personnel to supervise, analyze and report on the results obtained in the furtherance of the development program; and
● deploy such scientific, technical, financial and other resources as is necessary to conduct the development program. During the years ended December 31, 2018 and
2017, the Company was reimbursed $1,000,889 and $785,509, respectively, from Mayoly under the Mayoly Agreement. The Mayoly Agreement grants the ProteaBio Europe
SAS the right to cure any breach by Mayoly of its obligations under the INRA agreement. In connection with the acquisition of ProteaBio
Europe, ProteaBio Europe SAS, with the consent of INRA and CNRS, assigned all of it rights, title and interest in and to the Mayoly
Agreement to the AzurRx SAS. The Mayoly Agreement includes a €1,000,000
payment due to Mayoly upon the U.S. FDA approval of MS1819-SD. At this time, based on management’s assessment of ASC Topic
450, Contingencies, the Company has not recorded any contingent liability related to this payment. See Note 21 - Subsequent Events
for a description of the Asset Purchase Agreement executed by the Company and Mayoly in March 2019, which agreement terminated
the JDLA. INRA Agreement In February 2006, Mayoly and INRA TRANSFERT,
on behalf of INRA and CNRS, entered into a Usage and Cross-Licensing Agreement granting Mayoly exclusive worldwide rights to exploit
Yarrowia lipolytica and other lipase proteins based on their patents for use in humans. The INRA Agreement provides for the payment
by Mayoly of royalties on net sales, subject to Mayoly’s right to terminate such obligation upon the payment of a lump sum
specified in the agreement. See Note 21 - Subsequent Events for a description of the Asset Purchase Agreement executed by the Company
and Mayoly in March 2019, pursuant to which the INRA Agreement was transferred from us to Mayoly. TransChem Sublicense On August 7, 2017, the Company entered into
a Sublicense Agreement with TransChem, Inc. (“TransChem” “Licensed Patents” “Sublicense Agreement” Employment Agreements Johan (Thijs) Spoor On January 3, 2016, the Company entered into
an employment agreement with its President and Chief Executive Officer, Johan Spoor. The employment agreement provides for a term
expiring January 2, 2019. Either party may terminate Mr. Spoor’s employment at any time and for any reason, or for no reason.
During the term and for a period of twelve (12) months thereafter, Mr. Spoor shall not engage in competition with the Company either
directly or indirectly, in any manner or capacity. The Company will pay Mr. Spoor a base salary
of $350,000 per year, which automatically increased to $425,000 per year upon the consummation of the IPO which occurred on October
11, 2016. At the sole discretion of the board of directors or the compensation committee of the board, following each calendar
year of employment, Mr. Spoor shall be eligible to receive an additional cash bonus based on his attainment of certain financial,
clinical development, and/or business milestones to be established annually by the board of directors or the compensation committee. In addition, subject to any required consents
from third parties, Mr. Spoor shall be granted 100,000 shares of restricted common stock, which are to be issued as follows: (i)
50,000 restricted shares upon the first commercial sale in the United States of MS1819-SD, and (ii) 50,000 restricted shares upon
the total market capitalization of the Company exceeding $1 billion dollars for 20 consecutive trading days, in each case subject
to the earlier determination of a majority of the board of directors. In the event of a Change of Control (as defined in the agreement),
all of the restricted shares shall vest in full. The estimated fair value at the date of grant was $210,000 and this amount was
expensed in 2016. Subject to any required consents from third
parties, Mr. Spoor shall also be entitled to 380,000 10-year stock options pursuant to the 2014 Plan, which options shall vest
as follows so long as Mr. Spoor is serving as Chief Executive Officer or President at such time: (i) 100,000 of such stock options
shall vest upon consummation of the IPO, (ii) 50,000 of such stock options shall vest upon the Company initiating a Phase II clinical
trial in the United States for MS1819-SD (i.e., upon the first individual enrolled in the trial), (iii) 50,000 of such stock options
shall vest upon the Company completing a Phase II clinical trial in the United States for MS1819-SD, (iv) 100,000 of such stock
options shall vest upon the Company initiating a Phase III clinical trial in the United States for MS1819-SD, (v) 50,000 of such
stock options shall vest upon the Company initiating a Phase I clinical trial in the United States for any product other than MS1819-SD,
and (vi) 30,000 of such stock options shall vest upon the determination of a majority of the board of directors. On June 8, 2016, the board of directors clarified
Mr. Spoor’s agreement as follows: the 380,000 options described have neither been granted nor priced since certain key provisions,
particularly the underlying exercise price, have not been determined. The options will be granted at a future date to be determined
by the board of directors, and the options will be priced at that future date when they are granted. In the first quarter of 2017,
100,000 options having a value of $386,900 were granted and expensed. On September 29, 2017, Mr. Spoor was granted
100,000 shares of restricted common stock subject to vesting conditions as follows: (i) 75% upon FDA acceptance of a U.S. IND application
for MS1819-SD, and (ii) 25% upon the Company completing a Phase IIa clinical trial for MS1819-SD, in satisfaction of the Company’s
obligation to issue the additional 280,000 options to Mr. Spoor described above, with an estimated fair value at the grant date
of $425,000. All of these shares vested and the $425,000 was expensed in 2018 due to the Company completing both milestones listed
above in 2018. On June 28, 2018, Mr. Spoor was granted 200,000
shares of restricted common stock subject to vesting conditions as follows: (i) 50% shall vest in three equal installments beginning
one year from the date of issuance, and (ii) the remaining 50% shall vest as follows: one-third shall vest upon U.S. acceptance
of IND for MS1819-SD, one-third upon the first dosing of a CF patient with MS1819-SD anywhere in the world, and the remaining one-third
upon enrollment of the first 30 patients in a CF trial. These restricted shares had an estimated fair value at the grant date of
$608,000 to be expensed when the above milestones are probable. 16,667 of these shares vested and $50,667 was expensed in 2018
due to being earned over time in 2018. 33,333 of these shares vested and $101,332 was expensed in 2018 due to the FDA acceptance
of the Company’s IND application for MS1819-SD in 2018. If the Company terminates Mr. Spoor’s
employment other than for cause, or he terminates for good reason, as both terms are defined in the agreement, the Company will
pay him twelve (12) months of his base salary as severance. If the Company terminates Mr. Spoor’s employment other than for
cause, or he terminates for good reason, in connection with a Change of Control, the Company will pay him eighteen (18) months
of his base salary in lump sum as severance. On September 29, 2017, the Board approved a
2016 annual incentive bonus equal to 40% of Mr. Spoor’s current base salary pursuant to his employment agreement in the amount
of $170,000. On June 28, 2018, the Board approved a 2017
annual incentive bonus pursuant to his employment agreement in the amount of $212,500. Maged Shenouda On September 26, 2017, the Company entered into
an employment agreement with Maged Shenouda, a member of the Company’s Board of Directors, pursuant to which Mr. Shenouda
serves as the Company’s Chief Financial Officer. Mr. Shenouda’s employment agreement provides for the issuance of stock
options to purchase 100,000 shares of the Company’s common stock, issuable pursuant to the 2014 Plan. These options will
vest as follows so long as Mr. Shenouda is serving as either Executive Vice-President of Corporate Development or as Chief Financial
Officer (i) 75% upon FDA acceptance of a U.S. IND application for MS1819-SD, and (ii) 25% upon the Company completing a Phase IIa
clinical trial for MS1819-SD. The option is exercisable for $4.39 per share and will expire on September 25, 2027. All of these
shares vested and the $336,500 was expensed in 2018 due to the Company completing both milestones listed above in 2018. On June 28, 2018, Mr. Shenouda was granted stock
options to purchase 100,000 shares of the Company’s common stock, issuable pursuant to the 2014 Plan, subject to vesting
conditions as follows: (i) 50% upon U.S. acceptance of an IND for MS1819-SD, and (ii) 50% upon the first CF patient doses with
MS1819-SD anywhere in the world. These options had an estimated fair value at the grant date of $207,300 to be expensed when the
above milestones are probable. 50,000 of these options vested and $103,650 was expensed in 2018 due to the FDA acceptance of the
Company’s IND application for MS1819-SD in 2018. On June 28, 2018, the Board approved a 2017
annual incentive bonus pursuant to his employment agreement in the amount of $82,500. Dr. James E. Pennington On May 28, 2018, the Company entered into an
employment agreement with Dr. Pennington to serve as the Company’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employment agreement is terminable
by either party at any time. In the event of termination by the Company other than for cause, Dr. Pennington is entitled to three
months’ severance payable over such period. In the event of termination by the Company other than for cause in connection
with a Change of Control, Dr. Pennington will receive six months’ severance payable over such period. On June 28, 2018, Mr. Pennington was granted
stock options to purchase 75,000 shares of the Company’s common stock, issuable pursuant to the 2014 Plan, subject to vesting
conditions as follows: (i) 50% upon U.S. acceptance of an IND for MS1819-SD, and (ii) 50% upon the first CF patient doses with
MS1819-SD anywhere in the world. These options had an estimated fair value at the grant date of $155,475 to be expensed when the
above milestones are probable. 37,500 of these options vested and $77,738 was expensed in 2018 due to the FDA acceptance of the
Company’s IND application for MS1819-SD in 2018. </t>
  </si>
  <si>
    <t>Leases</t>
  </si>
  <si>
    <t>Leases [Abstract]</t>
  </si>
  <si>
    <t xml:space="preserve">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Rental expense, which is calculated on a straight-line basis, amounted to $147,051 and $123,735, respectively, in the
years ended December 31, 2018 and 2017. Minimum future annual rental payments are as
follows:
2019 $ 201,370
2020 $ 153,017 </t>
  </si>
  <si>
    <t>Income Taxes</t>
  </si>
  <si>
    <t xml:space="preserve">The Company is subject to taxation at the federal
level in both the United States and France and at the state level in the United States. At December 31, 2018 and 2017, the Company
had no tax provision for either jurisdictions. The Tax Cuts and Jobs Act of 2017 (the “2017
Tax Act” At December 31, 2018 and 2017, the Company had
gross deferred tax assets of approximately $12,490,000 and $9,918,000, respectively. As the Company cannot determine that it is
more likely than not that the Company will realize the benefit of the deferred tax asset, a valuation allowance of approximately
$12,490,000 and $9,918,000, respectively, has been established at December 31, 2018 and 2017. The change in the valuation allowance
in 2018 and 2017 was $2,572,000 and $2,043,000, respectively. The significant components of the Company’s
net deferred tax assets consisted of:
December 31, December 31,
2018 2017
Gross deferred tax assets:
Net operating loss carry-forwards $ 12,019,000 $ 8,848,000
Temporary differences:
Stock compensation 303,000 128,000
Accruals 124,000 913,000
Other 44,000 29,000
Deferred tax asset valuation allowance (12,490,000 ) (9,918,000 )
Net deferred tax asset $ - $ - Income taxes computed using the federal statutory
income tax rate differs from the Company’s effective tax rate primarily due to the following:
December 31, December 31,
2018 2017
Income taxes benefit (expense) at statutory rate 21 % 34 %
State income tax 14 % 11 %
Non-deductible expenses (6 %) (19 %)
Change in valuation allowance (29 %) (26 %)
0 % 0 % At December 31, 2018, the Company has gross
net operating loss (“ NOL Section 382 At December 31, 2018 and 2017, the Company had
approximately $15,406,000 and $12,374,000, respectively, in net operating losses which it can carryforward indefinitely to offset
against future French income. At December 31, 2018 and 2017, the Company had
taken no uncertain tax positions that would require disclosure under ASC 740, Accounting for Income Taxes. </t>
  </si>
  <si>
    <t>Net Loss per Common Share</t>
  </si>
  <si>
    <t>Net Loss Per Common Share</t>
  </si>
  <si>
    <t>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December 31, 2018, diluted net loss per share
did not include the effect of 3,112,715 shares of common stock issuable upon the exercise of outstanding warrants, 416,000 shares
of restricted stock not yet issued, and 994,000 shares of common stock issuable upon the exercise of outstanding options as their
effect would be antidilutive during the periods prior to conversion. At December 31, 2017, diluted net loss per share
did not include the effect of 3,371,385 shares of common stock issuable upon the exercise of outstanding warrants, 545,000 shares
of common stock issuable upon the exercise of outstanding options, 185,000 shares of restricted stock not yet issued, and 100,000
shares of common stock issuable upon the conversion of convertible debt as their effect would be antidilutive during the periods
prior to conversion.</t>
  </si>
  <si>
    <t>Related Party Transactions</t>
  </si>
  <si>
    <t xml:space="preserve">During the year ended December 31, 2015, the
Company employed the services of JIST Consulting (“ JIST During the year ended December 31, 2015, the
Company's President, Christine Rigby-Hutton, was employed through Rigby-Hutton Management Services (“ RHMS From October 1, 2015 through December 31, 2015,
the Company used the services of Edward Borkowski, a member of our Board of Directors and the Company’s Audit Committee Chair,
as a financial consultant. Included in accounts payable at December 31, 2018 and 2017 is $0 and $90,000, respectively, for Mr.
Borkowski’s services. Starting on October 1, 2016 until his appointment
as the Company’s Chief Financial Officer on September 25, 2017, the Company used the services of Maged Shenouda as a financial
consultant. Expense recorded in G&amp;A expense in the accompanying statements of operations related to Mr. Shenouda for the year
ended December 31, 2017 was $80,000. Included in accounts payable at December 31, 2018 and 2017 is $50,000 and $70,000, respectively,
for Mr. Shenouda’s services. On February 3, 2017, the Board granted 30,000
options each to Messrs. Borkowksi and Shenouda, and Dr. Riddell, with a total value of $348,210 of which $116,073 and $222,469,
respectively, vested and was charged to expense in the years ended December 31, 2018 and 2017. During the year ended December 31, 2018, the
Company recorded cash Board fees of $35,000 each for Mr. Borkowski, Dr. Riddell, Mr. Charles Casamento and Mr. Vern Schramm. During
the year ended December 31, 2017, the Company recorded Board fees of $35,000 for Mr. Borkowski and Dr. Riddell; $25,000 for Mr.
Shenouda; $30,000 for Mr. Charles Casamento; and $8,750 for Dr. Vern Schramm. During the year ended December 31, 2018,
as part of Board compensation, the Company issued 30,000 shares of restricted common stock each to Mr. Borkowski, Dr.
Riddell, Mr. Charles Casamento and Dr. Vern Schramm with a total value of $306,300 which was vested and charged to expense in
the year ended December 31, 2018. During the year ended December 31, 2017, as part of Board compensation, the Company issued
30,000 shares of restricted common stock each to Messr. Borkowksi and Dr. Riddell; 22,500 shares of restricted common stock
to Messr. Shenouda; 25,000 shares of restricted common stock to Mr. Casamento; and 7,500 shares to Dr. Schramm with a total
value of $460,000 which was vested and charged to expense in the year ended December 31, 2017. </t>
  </si>
  <si>
    <t>Employee Benefit Plans</t>
  </si>
  <si>
    <t>Retirement Benefits [Abstract]</t>
  </si>
  <si>
    <t xml:space="preserve">401(k) Plan The Company sponsors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 sharing contributions. Employer contributions under this plan amounted
to $40,901 and $23,207 for the years ended December 31, 2018 and 2017, respectively. </t>
  </si>
  <si>
    <t>Subsequent Events</t>
  </si>
  <si>
    <t>Subsequent Events [Abstract]</t>
  </si>
  <si>
    <t>Private Note Offering On February 14, 2019, the Company entered into
a Note Purchase Agreement (the “NPA” “ADEC” “Note A” “Note B,” “Note,” “Notes” The Notes accrue interest at a rate of 10% per
annum (the “Interest Rate” “2019 Tax Credit” “2020
Tax Credit” “Maturity Dates” Prior to their respective Maturity Dates, each
of the Notes is convertible, at ADEC’s option, into shares of the Company’s common stock, at a conversion price equal
to the principal and accrued interest due under the terms of the Notes divided by $2.50 ( “Conversion Shares” As additional consideration for entering into
the NPA, pursuant to a Warrant Amendment Agreement, the Company agreed to reduce the exercise price of all outstanding warrants
previously issued by the Company to ADEC and its affiliates (the “Warrants” In connection with the above transaction, the
Company also entered into a registration rights agreement with ADEC, pursuant to which the Company agreed to file a registration
statement with the Securities and Exchange Commission no later than 45 days after the closing date of February 14, 2019 in order
to register, on behalf of ADEC, the Conversion Shares. ADEC subsequently agreed to extend the date to file a registration statement
to April 30, 2019. The issuance of the Notes was exempt from the
registration requirements of the Securities Act of 1933, as amended, in accordance with Section 4(a)(2) and/or Regulation 506 promulgated
thereunder, as a transaction by an issuer not involving a public offering. First Dosing in our Phase II OPTION Study On February 20, 2019, the Company announced
that it has dosed the first patients in the Company's Phase II OPTION study to investigate MS1819-SD in CF patients with exocrine
pancreatic insufficiency. Pursuant to the vesting terms of the Company’s restricted stock and options granted, this will
result in 58,333 shares of restricted stock vesting with a value of $178,852 and 242,000 options vesting with a value of $501,666
to be charged to expenses in the first quarter of 2019. Common Stock Issuance On March 12, 2019, the Company issued 27,102
shares of its common stock as payment for $45,000 included in accounts payable at December 31, 2018 and $15,000 of expense incurred
during 2019. Asset Purchase Agreement with Mayoly On March 27, 2019, the Company
entered into an Asset Purchase Agreement with Mayoly (the “ Mayoly APA In accordance with the Mayoly
APA, the Company provided to Mayoly the following consideration for the purchase of MS1819-SD:
(i) the Company assumed certain of Mayoly’s liabilities with respect to MS1819-SD;
(ii) the Company forgave all amounts currently owed to AzurRx SAS by Mayoly under the JDLA;
(iii) the Company agreed to pay, within 30 days after the execution of the Mayoly APA, all amounts incurred by Mayoly for the maintenance of patents related to MS1819-SD from January 1, 2019 through the date of the Mayoly APA;
(iv) the Company made an initial payment to Mayoly of €800,000, which amount was paid by the issuance of 400,481 shares of the Company's common stock at a price of $2.29 per share (the “ Closing Payment Shares
(v) the Company agreed to pay to Mayoly an additional € 1,500,000, payable in a mix of cash and shares of the Company's common stock as follows (the “ Milestone Payments 2019 Escrow Shares 2020 Escrow Shares Escrow Shares The Closing Payment Shares
and the Escrow Shares were all issued upon execution of the Mayoly APA; provided however Director Shares On March 31, 2019, as part
of Board compensation, the Company issued 7,500 shares of restricted common stock to each of Mr. Borkowski, Dr. Riddell, Mr. Casamento,
and Dr. Schramm with a total value of $72,600.</t>
  </si>
  <si>
    <t>Significant Accounting Policies (Policies)</t>
  </si>
  <si>
    <t>Significant Accounting Policies Policies</t>
  </si>
  <si>
    <t>Use of Estimates</t>
  </si>
  <si>
    <t>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t>
  </si>
  <si>
    <t>Concentration</t>
  </si>
  <si>
    <t>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December 31, 2018 and 2017, the Company had approximately $754,261 and $78,859, respectively, in one account in the
U.S. in excess of these limits. The Company has not experienced any losses to date resulting from this practice. The Company also has exposure to foreign currency
risk as its subsidiary in France has a functional currency in Euros.</t>
  </si>
  <si>
    <t xml:space="preserve">Property, equipment and leasehold improvements
are carried on the cost basis and depreciated over the estimated useful lives of the related assets using the straight-line method.
For financial statement purposes, depreciation expense is provided using the straight-line method over the estimated useful lives
of the assets as follows:
● Laboratory Equipment 5 years;
● Computer Equipment 5 years;
● Office Equipment 7-8 years; and
● Leasehold Improvements Term of lease or estimated useful life of the assets; whichever is shorter. Expenditures for maintenance and repairs
are charged to operations as incurred while renewals and betterments are capitalized. At December 31, 2018 and 2017, there are
no restrictions on the Company’s title of property, equipment, and leasehold improvements and no amounts have been pledged
as security for liabilities. </t>
  </si>
  <si>
    <t>Goodwill and Intangible Assets</t>
  </si>
  <si>
    <t>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December 31, 2018. Intangible assets subject to amortization consist
of in process research and development and license agreements reported at the fair value at date of the acquisition less accumulated
amortization. Amortization expense is provided using the straight-line method over the estimated useful lives of the assets as
follows:
● In Process Research &amp; Development 12 years; and
● License Agreements 5 years.</t>
  </si>
  <si>
    <t>Research and Development</t>
  </si>
  <si>
    <t>Research &amp; development costs are charged
to operations when incurred and are included in operating expenses. Research &amp; development costs consist principally of compensation
of employees and consultants that perform the Company’s research activities, the fees paid to maintain the Company’s
licenses, and the payments to third parties for clinical trial and additional product development and testing.</t>
  </si>
  <si>
    <t>Fair Value Measurements</t>
  </si>
  <si>
    <t>The Company follows Accounting Standards Codification
(“ASC”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t>
  </si>
  <si>
    <t>Stock-based Compensation</t>
  </si>
  <si>
    <t>The Company’s board of directors and stockholders
have adopted and approved the Amended and Restated 2014 Omnibus Equity Incentive Plan which took effect on May 12, 2014. The Company
accounts for its stock-based compensation awards to employees and directors in accordance with ASC Topic 718, Compensation—Stock
Compensation (“ASC 718”</t>
  </si>
  <si>
    <t>Equity-Based Payments to Non-Employees</t>
  </si>
  <si>
    <t>In June 2018, the FASB issued ASU No. 2018-07,
Improvements to Nonemployee Share-Based Payment Accounting, to expand the scope of Topic 718 to include share-based payment transactions
for acquiring goods and services for nonemployees. The ASU is effective for interim and annual periods beginning after December
15, 2018, with early adoption permitted. As a result of the early adoption of this pronouncement, the Company measures these nonemployee
awards at fair value on the grant date. The adoption of this pronouncement did not have a significant impact on the Company’s
financial statements.</t>
  </si>
  <si>
    <t>Income taxes are recorded in accordance with
ASC 740, Accounting for Income Taxes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December 31, 2018 and 2017, the Company does not have any significant uncertain tax positions. All
tax years are still open for audit.</t>
  </si>
  <si>
    <t>Impairment of Long-lived Assets</t>
  </si>
  <si>
    <t>The Company periodically evaluates its long-lived
assets for potential impairment in accordance with ASC Topic 360, Property, Plant and Equipment (“ASC 360”</t>
  </si>
  <si>
    <t>Foreign Currency Translation</t>
  </si>
  <si>
    <t>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t>
  </si>
  <si>
    <t>Collaboration Agreements</t>
  </si>
  <si>
    <t>As more fully discussed in Note 15, during the
year ended December 31, 2018, the Company had joint research collaboration agreements with Laboratoires Mayoly Spindler SAS and
INRA TRANSFERT. Any payments due from the Company’s collaboration partners are recorded as a reduction in research and development
expenses.</t>
  </si>
  <si>
    <t>Sublicense Agreement</t>
  </si>
  <si>
    <t>As more fully discussed in Note 15, the Company
entered into a Sublicense Agreement with TransChem, Inc. pursuant to which TransChem granted the Company an exclusive license to
certain patents and patent applications. Any payments made to Transchem for this agreement will be recorded as research and development
expenses.</t>
  </si>
  <si>
    <t>Operating Leases</t>
  </si>
  <si>
    <t>The Company recognizes rent expense from operating
leases with various escalation clauses on a straight-line basis over the applicable lease term. The Company considers lease renewals
in the useful life of its leasehold improvements when such renewals are reasonably assured.</t>
  </si>
  <si>
    <t>The Company considered events or transactions
occurring after the balance sheet date but prior to the date the consolidated financial statements are available to be issued for
potential recognition or disclosure in its consolidated financial statements.</t>
  </si>
  <si>
    <t>Recent Accounting Pronouncements</t>
  </si>
  <si>
    <t>In July 2017,
the FASB issued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will become effective for annual periods beginning after December
15, 2018 and interim periods within those periods. Early adoption is permitted. The adoption of this pronouncement will not have
an impact on the Company’s financial statements.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The Company believes that the adoption of this pronouncement will not have
a material impact on the Company's financial statements. The Company believes that the most significant changes relate to the
recognition of new right-of-use assets and lease liabilities on the balance sheet for office space and research facilities amounting
to approximately $344,000.</t>
  </si>
  <si>
    <t>Significant Accounting Policies (Tables)</t>
  </si>
  <si>
    <t>Significant Accounting Policies Tables</t>
  </si>
  <si>
    <t>Property, equipment and leasehold improvements</t>
  </si>
  <si>
    <t>Laboratory Equipment 5 years Computer Equipment 5 years Office Equipment 7-8 years Leasehold Improvements Term of lease or estimated
useful life of the assets; whichever is shorter</t>
  </si>
  <si>
    <t>In Process Research &amp; Development 12 years License Agreements 5 years</t>
  </si>
  <si>
    <t>Fair Value Disclosures (Tables)</t>
  </si>
  <si>
    <t>Fair Value Disclosures Tables</t>
  </si>
  <si>
    <t>Financial instruments at fair value on a recurring basis</t>
  </si>
  <si>
    <t xml:space="preserve">Fair Value Measurements at Reporting Date Using
Total Level 1 Level 2 Level 3
At December 31, 2017:
Contingent consideration $ 1,340,000 $ - $ - $ 1,340,000 </t>
  </si>
  <si>
    <t>Fair value of liabilities using Level 3 significant unobservable inputs</t>
  </si>
  <si>
    <t xml:space="preserve">Contingent
Consideration
Balance at December 31, 2016 $ 1,200,000
Change in fair value 140,000
Balance at December 31, 2017 1,340,000
Change in fair value 210,000
Purchase of Protea assets in bankruptcy (1,550,000 )
Balance at December 31, 2018 $ - </t>
  </si>
  <si>
    <t>Fair value of the Company's financial instruments</t>
  </si>
  <si>
    <t xml:space="preserve">Fair Value Measured at Reporting Date Using
Carrying Amount Level 1 Level 2 Level 3 Fair Value
At December 31, 2018:
Cash $ 1,114,343 $ - $ 1,114,343 $ - $ 1,114,343
Other receivables $ 3,172,676 $ - $ - $ 3,172,676 $ 3,172,676
Note payable $ 255,032 $ - $ - $ 255,032 $ 255,032
At December 31, 2017:
Cash $ 573,471 $ - $ 573,471 $ - $ 573,471
Other receivables $ 1,104,134 $ - $ - $ 1,104,134 $ 1,104,134
Note payable $ 159,180 $ - $ - $ 159,180 $ 159,180
Convertible debt $ 257,365 $ - $ - $ 387,201 $ 387,201 </t>
  </si>
  <si>
    <t>Other Receivables (Tables)</t>
  </si>
  <si>
    <t>Other Receivables Tables</t>
  </si>
  <si>
    <t xml:space="preserve">December 31, December 31,
2018 2017
R&amp;D tax credits $ 2,162,373 $ 954,897
Other 1,010,303 149,237
Total other receivables $ 3,172,676 $ 1,104,134 </t>
  </si>
  <si>
    <t>Property, Equipment, and Leasehold Improvements (Tables)</t>
  </si>
  <si>
    <t>Property Equipment And Leasehold Improvements Tables</t>
  </si>
  <si>
    <t xml:space="preserve">December 31, December 31,
2018 2017
Laboratory equipment $ 190,406 $ 165,611
Computer equipment 75,417 44,364
Office equipment 37,262 36,334
Leasehold improvements 29,163 29,163
Total property, plant and equipment 332,248 275,472
Less accumulated depreciation (203,394 ) (141,485 )
Property, plant and equipment, net $ 128,854 $ 133,987 </t>
  </si>
  <si>
    <t>Intangible Assets and Goodwill (Tables)</t>
  </si>
  <si>
    <t>Intangible Assets And Goodwill Tables</t>
  </si>
  <si>
    <t>Intangible assets</t>
  </si>
  <si>
    <t xml:space="preserve">December 31, December 31,
2018 2017
In process research and development $ 416,600 $ 436,385
Less accumulated amortization (157,671 ) (128,794 )
In process research and development, net $ 258,929 $ 307,591
License agreements $ 3,398,702 $ 3,560,107
Less accumulated amortization (3,087,154 ) (2,521,743 )
License agreements, net $ 311,548 $ 1,038,364 </t>
  </si>
  <si>
    <t>Future amortization expense</t>
  </si>
  <si>
    <t xml:space="preserve">2019 $ 346,264
2020 34,717
2021 34,717
2022 34,717
2023 34,717 </t>
  </si>
  <si>
    <t xml:space="preserve">Goodwill
Balance at January 1, 2017 $ 1,767,550
Foreign currency translation 248,690
Balance at December 31, 2017 2,016,240
Foreign currency translation (91,410 )
Balance at December 31, 2018 $ 1,924,830 </t>
  </si>
  <si>
    <t>Accounts Payable and Accrued Expenses (Tables)</t>
  </si>
  <si>
    <t>Accounts Payable Tables</t>
  </si>
  <si>
    <t xml:space="preserve">December 31, December 31,
2018 2017
Trade payables $ 1,532,110 $ 705,041
Accrued expenses 285,061 262,200
Accrued payroll 253,225 219,993
Total accounts payable and accrued expenses $ 2,070,396 $ 1,187,234 </t>
  </si>
  <si>
    <t>Original Issue Discounted Convertible Notes (Tables)</t>
  </si>
  <si>
    <t>Original Issue Discounted Convertible Notes Tables</t>
  </si>
  <si>
    <t xml:space="preserve">December 31,
2017
Convertible debt $ 352,713
Accreted OID interest 34,488
Unamortized debt discount - warrants (129,836 )
Total convertible debt $ 257,365 </t>
  </si>
  <si>
    <t>Warrants (Tables)</t>
  </si>
  <si>
    <t>Warrants Tables</t>
  </si>
  <si>
    <t>Stock warrant transactions</t>
  </si>
  <si>
    <t xml:space="preserve">Exercise Weighted
Price Per Average
Warrants Share Exercise Price
Warrants outstanding and exercisable at January 1, 2017 1,858,340 $ 4.76 - $7.37 $ 5.66
Granted during the period 2,205,080 $ 3.17 - $6.50 $ 5.02
Expired during the period (263,607 ) $ 4.00 $ 4.00
Exercised during the period (428,428 ) $ 2.50 $ 2.50
Warrants outstanding and exercisable at December 31, 2017 3,371,385 $ 3.17 - $7.37 $ 5.28
Warrants outstanding and exercisable at January 1, 2018 3,371,385 $ 3.17 - $7.37 $ 5.28
Granted during the period 244,400 $ 2.55 - $2.75 $ 2.58
Expired during the period - - -
Exercised during the period (503,070 ) $ 2.50 $ 2.50
Warrants outstanding and exercisable at December 31, 2018 3,112,715 $ 2.55 - $7.37 $ 4.83 </t>
  </si>
  <si>
    <t>Warrants by exercise price</t>
  </si>
  <si>
    <t xml:space="preserve">Number of Weighted Average Weighted
Shares Under Remaining Contract Average
Exercise Price Warrants Life in Years
Exercise
Price
$ 2.55 - $3.99 881,372 3.60
$ 4.00 - $4.99 196,632 3.01
$ 5.00 - $5.99 1,815,041 2.96
$ 6.00 - $6.99 187,750 2.76
$ 7.00 - $7.37 31,920 1.96
Total 3,112,715 3.12
$4.83 </t>
  </si>
  <si>
    <t>Warrants, weighted average assumptions</t>
  </si>
  <si>
    <t>December 31, December 31,
2018 2017
Expected life (in years) 5 5
Volatility 84 % 73 - 90 %
Risk-free interest rate 2.70 % 1.82% - 2.05 %
Dividend yield - % - %</t>
  </si>
  <si>
    <t>Stock-Based Compensation Plan (Tables)</t>
  </si>
  <si>
    <t>Stock-based Compensation Plan Tables</t>
  </si>
  <si>
    <t>Share-based payment weighted average assumptions</t>
  </si>
  <si>
    <t>December 31, December 31,
2018 2017
Expected life (in years) 5 5 - 10
Volatility 85 % 71% - 90 %
Risk-free interest rate 2.82 % 1.78% - 2.48 %
Dividend yield - % - %</t>
  </si>
  <si>
    <t>Stock option activity</t>
  </si>
  <si>
    <t xml:space="preserve">Number Average Remaining Contract Intrinsic
of Shares Exercise Price Life in Years Value
Stock options outstanding at January 1, 2017 - -
Granted during the period 545,000 $ 4.05 7.13 $ -
Expired during the period - -
Exercised during the period - -
Stock options outstanding at December 31, 2017 545,000 $ 4.05 7.13 $ -
Exercisable at December 31, 2017 157,500 $ 4.48 9.10 $ -
Non-vested stock options outstanding at January 1, 2017 - -
Granted during the period 387,500 $ 3.89 6.39 $ -
Expired during the period - -
Exercised during the period - -
Non-vested stock options outstanding at December 31, 2017 387,500 $ 3.89 6.39 $ -
Stock options outstanding at January 1, 2018 545,000 $ 4.05 7.13 $ -
Granted during the period 539,000 $ 3.04 5.00 $ -
Expired during the period - -
Canceled during the period (90,000 ) $ 3.26 4.41 $ -
Exercised during the period - -
Stock options outstanding at December 31, 2018 994,000 $ 3.58 5.42 $ -
Exercisable at December 31, 2018 749,500 $ 3.74 5.71 $ -
Non-vested stock options outstanding at January 1, 2018 387,500 $ 3.89 6.39 $ -
Granted during the period 539,000 $ 3.04 5.00 $ -
Vested during the period (600,750 ) $ 3.50 5.00 $ -
Expired during the period - -
Canceled during the period (81,250 ) $ 3.26 4.41 $ -
Exercised during the period - -
Non-vested stock options outstanding at December 31, 2018 244,500 $ 3.05 4.53 $ - </t>
  </si>
  <si>
    <t>Leases (Tables)</t>
  </si>
  <si>
    <t>Minimum future annual rental payments</t>
  </si>
  <si>
    <t xml:space="preserve">2019 $ 201,370
2020 $ 153,017 </t>
  </si>
  <si>
    <t>Income Taxes (Tables)</t>
  </si>
  <si>
    <t>Income Taxes Tables</t>
  </si>
  <si>
    <t>Deferred tax assets (liabilities)</t>
  </si>
  <si>
    <t xml:space="preserve">December 31, December 31,
2018 2017
Gross deferred tax assets:
Net operating loss carry-forwards $ 12,019,000 $ 8,848,000
Temporary differences:
Stock compensation 303,000 128,000
Accruals 124,000 913,000
Other 44,000 29,000
Deferred tax asset valuation allowance (12,490,000 ) (9,918,000 )
Net deferred tax asset $ - $ - </t>
  </si>
  <si>
    <t>Income tax reconciliation</t>
  </si>
  <si>
    <t>December 31, December 31,
2018 2017
Income taxes benefit (expense) at statutory rate 21 % 34 %
State income tax 14 % 11 %
Non-deductible expenses (6 %) (19 %)
Change in valuation allowance (29 %) (26 %)
0 % 0 %</t>
  </si>
  <si>
    <t>The Company and Basis of Presentation (Details Narrative)</t>
  </si>
  <si>
    <t>Company And Basis Of Presentation Details Narrative</t>
  </si>
  <si>
    <t>State of incorporation</t>
  </si>
  <si>
    <t>Delaware</t>
  </si>
  <si>
    <t>Date of incorporation</t>
  </si>
  <si>
    <t>Jan. 30,
		2014</t>
  </si>
  <si>
    <t>Significant Accounting Policies (Details)</t>
  </si>
  <si>
    <t>Laboratory Equipment</t>
  </si>
  <si>
    <t>Property, equipment, and leasehold improvements useful life</t>
  </si>
  <si>
    <t>5 years</t>
  </si>
  <si>
    <t>Computer Equipment</t>
  </si>
  <si>
    <t>Office Equipment | Minimum</t>
  </si>
  <si>
    <t>7 years</t>
  </si>
  <si>
    <t>Office Equipment | Maximum</t>
  </si>
  <si>
    <t>8 years</t>
  </si>
  <si>
    <t>Leasehold Improvements</t>
  </si>
  <si>
    <t>Leasehold improvements useful life</t>
  </si>
  <si>
    <t>Term of lease or estimated useful life of the assets; whichever is shorter</t>
  </si>
  <si>
    <t>Significant Accounting Policies (Details 1)</t>
  </si>
  <si>
    <t>In Process Research and Development</t>
  </si>
  <si>
    <t>Intangible asset, useful life</t>
  </si>
  <si>
    <t>12 years</t>
  </si>
  <si>
    <t>License Agreements</t>
  </si>
  <si>
    <t>Significant Accounting Policies (Details Narrative) - USD ($)</t>
  </si>
  <si>
    <t>Significant Accounting Policies Details Narrative</t>
  </si>
  <si>
    <t>Fair Value Disclosures (Details) - USD ($)</t>
  </si>
  <si>
    <t>Level 1</t>
  </si>
  <si>
    <t>Level 2</t>
  </si>
  <si>
    <t>Level 3</t>
  </si>
  <si>
    <t>Fair Value Disclosures (Details 1) - USD ($)</t>
  </si>
  <si>
    <t>Significant Accounting Policies Details 3</t>
  </si>
  <si>
    <t>Warrant liability, beginning</t>
  </si>
  <si>
    <t>Change in fair value</t>
  </si>
  <si>
    <t>Purchase of Protea assets in bankruptcy</t>
  </si>
  <si>
    <t>Warrant liability, ending</t>
  </si>
  <si>
    <t>Fair Value Disclosures (Details 2) - USD ($)</t>
  </si>
  <si>
    <t>Dec. 31, 2016</t>
  </si>
  <si>
    <t>Other Receivables (Details) - USD ($)</t>
  </si>
  <si>
    <t>Other Receivables Details</t>
  </si>
  <si>
    <t>R&amp;D tax credits</t>
  </si>
  <si>
    <t>Other</t>
  </si>
  <si>
    <t>Property, Equipment, and Leasehold Improvements (Details) - USD ($)</t>
  </si>
  <si>
    <t>Property, equipment and leasehold improvements, gross</t>
  </si>
  <si>
    <t>Less accumulated depreciation</t>
  </si>
  <si>
    <t>Property, equipment and leasehold improvements, net</t>
  </si>
  <si>
    <t>Office Equipment</t>
  </si>
  <si>
    <t>Property, Equipment, and Leasehold Improvements (Details Narrative) - USD ($)</t>
  </si>
  <si>
    <t>Property Equipment And Leasehold Improvements Details Narrative</t>
  </si>
  <si>
    <t>Depreciation expense</t>
  </si>
  <si>
    <t>Intangible Assets and Goodwill (Details) - USD ($)</t>
  </si>
  <si>
    <t>Intangible assets, gross</t>
  </si>
  <si>
    <t>Less accumulated amortization</t>
  </si>
  <si>
    <t>Intangible assets, net</t>
  </si>
  <si>
    <t>Intangible Assets and Goodwill (Details 1)</t>
  </si>
  <si>
    <t>Dec. 31, 2018USD ($)</t>
  </si>
  <si>
    <t>Amortization expense</t>
  </si>
  <si>
    <t>2019</t>
  </si>
  <si>
    <t>2020</t>
  </si>
  <si>
    <t>2021</t>
  </si>
  <si>
    <t>2022</t>
  </si>
  <si>
    <t>2023</t>
  </si>
  <si>
    <t>Intangible Assets and Goodwill (Details 2) - USD ($)</t>
  </si>
  <si>
    <t>Intangible Assets And Goodwill Details 1</t>
  </si>
  <si>
    <t>Goodwill, beginning</t>
  </si>
  <si>
    <t>Foreign currency translation</t>
  </si>
  <si>
    <t>Goodwill, ending</t>
  </si>
  <si>
    <t>Intangible Assets and Goodwill (Details Narrative) - USD ($)</t>
  </si>
  <si>
    <t>Intangible Assets And Goodwill Details Narrative</t>
  </si>
  <si>
    <t>Accounts Payable and Accrued Expenses (Details) - USD ($)</t>
  </si>
  <si>
    <t>Accounts Payable Details</t>
  </si>
  <si>
    <t>Trade payables</t>
  </si>
  <si>
    <t>Accrued expenses</t>
  </si>
  <si>
    <t>Accrued payroll</t>
  </si>
  <si>
    <t>Accounts payable, net</t>
  </si>
  <si>
    <t>Original Issue Discounted Convertible Notes (Details) - USD ($)</t>
  </si>
  <si>
    <t>Original Issue Discounted Convertible Notes Details</t>
  </si>
  <si>
    <t>Convertible Debt</t>
  </si>
  <si>
    <t>Accreted OID interest</t>
  </si>
  <si>
    <t>Unamortized debt discount - warrants</t>
  </si>
  <si>
    <t>Total convertible debt</t>
  </si>
  <si>
    <t>Original Issue Discounted Convertible Notes (Details Narrative) - USD ($)</t>
  </si>
  <si>
    <t>Original Issue Discounted Convertible Notes Details Narrative</t>
  </si>
  <si>
    <t>Warrant liability</t>
  </si>
  <si>
    <t>Interest expense related to the original issue discount and warrant features</t>
  </si>
  <si>
    <t>Equity (Details Narrative) - $ / shares</t>
  </si>
  <si>
    <t>Equity Details Narrative</t>
  </si>
  <si>
    <t>Common stock shares, issued</t>
  </si>
  <si>
    <t>Warrants (Details) - $ / shares</t>
  </si>
  <si>
    <t>Warrants issued and exercisable, beginning</t>
  </si>
  <si>
    <t>Granted</t>
  </si>
  <si>
    <t>Expired</t>
  </si>
  <si>
    <t>Exercised</t>
  </si>
  <si>
    <t>Warrants issued and exercisable, ending</t>
  </si>
  <si>
    <t>Exercise price per share, Expired</t>
  </si>
  <si>
    <t>Exercise price per share, Exercised</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per share, beginning</t>
  </si>
  <si>
    <t>Exercise price per share, Granted</t>
  </si>
  <si>
    <t>Exercise price per share, ending</t>
  </si>
  <si>
    <t>Maximum</t>
  </si>
  <si>
    <t>Warrants (Details 1)</t>
  </si>
  <si>
    <t>Dec. 31, 2018$ / sharesshares</t>
  </si>
  <si>
    <t>Number of shares under warrants | shares</t>
  </si>
  <si>
    <t>Weighted average remaining contract life in years</t>
  </si>
  <si>
    <t>3 years 1 month 13 days</t>
  </si>
  <si>
    <t>Weighted average exercise price</t>
  </si>
  <si>
    <t>Warrant 1</t>
  </si>
  <si>
    <t>Exercise price, minimum</t>
  </si>
  <si>
    <t>Exercise price, maximum</t>
  </si>
  <si>
    <t>3 years 7 months 6 days</t>
  </si>
  <si>
    <t>Warrant 2</t>
  </si>
  <si>
    <t>3 years 4 days</t>
  </si>
  <si>
    <t>Warrant 3</t>
  </si>
  <si>
    <t>2 years 11 months 16 days</t>
  </si>
  <si>
    <t>Warrant 4</t>
  </si>
  <si>
    <t>2 years 9 months 4 days</t>
  </si>
  <si>
    <t>Warrant 5</t>
  </si>
  <si>
    <t>1 year 11 months 16 days</t>
  </si>
  <si>
    <t>Warrants (Details 2)</t>
  </si>
  <si>
    <t>Expected life (in years)</t>
  </si>
  <si>
    <t>Volatility</t>
  </si>
  <si>
    <t>85.00%</t>
  </si>
  <si>
    <t>Risk-free interest rate</t>
  </si>
  <si>
    <t>2.82%</t>
  </si>
  <si>
    <t>Dividend yield</t>
  </si>
  <si>
    <t>0.00%</t>
  </si>
  <si>
    <t>71.00%</t>
  </si>
  <si>
    <t>1.78%</t>
  </si>
  <si>
    <t>10 years</t>
  </si>
  <si>
    <t>90.00%</t>
  </si>
  <si>
    <t>2.48%</t>
  </si>
  <si>
    <t>84.00%</t>
  </si>
  <si>
    <t>Warrants | Minimum</t>
  </si>
  <si>
    <t>73.00%</t>
  </si>
  <si>
    <t>1.82%</t>
  </si>
  <si>
    <t>Warrants | Maximum</t>
  </si>
  <si>
    <t>2.05%</t>
  </si>
  <si>
    <t>Stock-Based Compensation Plan (Details)</t>
  </si>
  <si>
    <t>Stock-Based Compensation Plan (Details 1) - $ / shares</t>
  </si>
  <si>
    <t>Number of Options Outstanding, Beginning Balance</t>
  </si>
  <si>
    <t>Number of Options, Granted</t>
  </si>
  <si>
    <t>Number of Options, Exercised</t>
  </si>
  <si>
    <t>Number of Options, Canceled</t>
  </si>
  <si>
    <t>Number of Options, Forfeited</t>
  </si>
  <si>
    <t>Number of Options Outstanding, Ending Balance</t>
  </si>
  <si>
    <t>Number of Options Exercisable, Ending Balance</t>
  </si>
  <si>
    <t>Weighted-Average Exercise Price Outstanding, Beginning Balance</t>
  </si>
  <si>
    <t>Weighted-Average Exercise Price, Granted</t>
  </si>
  <si>
    <t>Weighted-Average Exercise Price, Exercised</t>
  </si>
  <si>
    <t>Weighted-Average Exercise Price, Canceled</t>
  </si>
  <si>
    <t>Weighted-Average Exercise Price, Forfeited</t>
  </si>
  <si>
    <t>Weighted-Average Exercise Price Outstanding, Ending Balance</t>
  </si>
  <si>
    <t>Weighted-Average Exercise Price Exercisable, Ending Balance</t>
  </si>
  <si>
    <t>Weighted-Average Remaining Contractual Term, Granted</t>
  </si>
  <si>
    <t>7 years 1 month 17 days</t>
  </si>
  <si>
    <t>Weighted-Average Remaining Contractual Term, Canceled</t>
  </si>
  <si>
    <t>4 years 4 months 28 days</t>
  </si>
  <si>
    <t>Weighted-Average Remaining Contractual Term, Outstanding Ending Balance</t>
  </si>
  <si>
    <t>5 years 5 months 1 day</t>
  </si>
  <si>
    <t>Weighted-Average Remaining Contractual Term, Exercisable Ending Balance</t>
  </si>
  <si>
    <t>5 years 8 months 16 days</t>
  </si>
  <si>
    <t>9 years 1 month 6 days</t>
  </si>
  <si>
    <t>Nonvested</t>
  </si>
  <si>
    <t>Number of Options, Expired</t>
  </si>
  <si>
    <t>Weighted-Average Exercise Price, Vested</t>
  </si>
  <si>
    <t>Weighted-Average Exercise Price, Expired</t>
  </si>
  <si>
    <t>Weighted-Average Remaining Contractual Term, Outstanding Beginning Balance</t>
  </si>
  <si>
    <t>6 years 4 months 20 days</t>
  </si>
  <si>
    <t>Weighted-Average Remaining Contractual Term, Vested</t>
  </si>
  <si>
    <t>4 years 6 months 11 days</t>
  </si>
  <si>
    <t>Interest Expense (Details Narrative) - USD ($)</t>
  </si>
  <si>
    <t>Convertible Notes [Member]</t>
  </si>
  <si>
    <t>Miscellaneous Interest Expense [Member]</t>
  </si>
  <si>
    <t>Leases (Details)</t>
  </si>
  <si>
    <t>Income Taxes (Details) - USD ($)</t>
  </si>
  <si>
    <t>Gross deferred tax assets:</t>
  </si>
  <si>
    <t>Net operating loss carry-forwards</t>
  </si>
  <si>
    <t>Stock compensation</t>
  </si>
  <si>
    <t>Accruals</t>
  </si>
  <si>
    <t>Deferred tax asset valuation allowance</t>
  </si>
  <si>
    <t>Net deferred tax asset</t>
  </si>
  <si>
    <t>Income Taxes (Details 1)</t>
  </si>
  <si>
    <t>Income Taxes Details 1</t>
  </si>
  <si>
    <t>Income taxes benefit (expense) at statutory rate</t>
  </si>
  <si>
    <t>21.00%</t>
  </si>
  <si>
    <t>34.00%</t>
  </si>
  <si>
    <t>State income tax, net of federal benefit</t>
  </si>
  <si>
    <t>14.00%</t>
  </si>
  <si>
    <t>11.00%</t>
  </si>
  <si>
    <t>Non-deductible expenses</t>
  </si>
  <si>
    <t>(6.00%)</t>
  </si>
  <si>
    <t>(19.00%)</t>
  </si>
  <si>
    <t>Change in valuation allowance</t>
  </si>
  <si>
    <t>(29.00%)</t>
  </si>
  <si>
    <t>(26.00%)</t>
  </si>
  <si>
    <t>Income Taxes (Details Narrative) - USD ($)</t>
  </si>
  <si>
    <t>Federal</t>
  </si>
  <si>
    <t>State</t>
  </si>
  <si>
    <t>Related Party Transactions (Details Narrative) - USD ($)</t>
  </si>
  <si>
    <t>Accounts payable</t>
  </si>
  <si>
    <t>Mr. Shenouda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D10" s="5" t="n">
        <v>45211000</v>
      </c>
    </row>
    <row r="11" spans="1:4">
      <c r="A11" s="4" t="s">
        <v>19</v>
      </c>
      <c r="C11" s="6" t="n">
        <v>18537958</v>
      </c>
    </row>
    <row r="12" spans="1:4">
      <c r="A12" s="4" t="s">
        <v>20</v>
      </c>
      <c r="B12" s="4" t="s">
        <v>21</v>
      </c>
    </row>
    <row r="13" spans="1:4">
      <c r="A13" s="4" t="s">
        <v>22</v>
      </c>
      <c r="B13" s="4" t="s">
        <v>23</v>
      </c>
    </row>
    <row r="14" spans="1:4">
      <c r="A14" s="4" t="s">
        <v>24</v>
      </c>
      <c r="B14" s="4" t="s">
        <v>13</v>
      </c>
    </row>
    <row r="15" spans="1:4">
      <c r="A15" s="4" t="s">
        <v>25</v>
      </c>
      <c r="B15" s="4" t="s">
        <v>23</v>
      </c>
    </row>
    <row r="16" spans="1:4">
      <c r="A16" s="4" t="s">
        <v>26</v>
      </c>
      <c r="B16" s="4" t="s">
        <v>13</v>
      </c>
    </row>
    <row r="17" spans="1:4">
      <c r="A17" s="4" t="s">
        <v>27</v>
      </c>
      <c r="B17" s="4" t="s">
        <v>28</v>
      </c>
    </row>
    <row r="18" spans="1:4">
      <c r="A18" s="4" t="s">
        <v>29</v>
      </c>
      <c r="B18" s="4" t="s">
        <v>30</v>
      </c>
    </row>
    <row r="19" spans="1:4">
      <c r="A19" s="4" t="s">
        <v>31</v>
      </c>
      <c r="B19" s="4" t="s">
        <v>3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14343</v>
      </c>
      <c r="C3" s="5" t="n">
        <v>573471</v>
      </c>
    </row>
    <row r="4" spans="1:3">
      <c r="A4" s="4" t="s">
        <v>40</v>
      </c>
      <c r="B4" s="6" t="n">
        <v>3172676</v>
      </c>
      <c r="C4" s="6" t="n">
        <v>1104134</v>
      </c>
    </row>
    <row r="5" spans="1:3">
      <c r="A5" s="4" t="s">
        <v>41</v>
      </c>
      <c r="B5" s="6" t="n">
        <v>512982</v>
      </c>
      <c r="C5" s="6" t="n">
        <v>274963</v>
      </c>
    </row>
    <row r="6" spans="1:3">
      <c r="A6" s="4" t="s">
        <v>42</v>
      </c>
      <c r="B6" s="6" t="n">
        <v>4800001</v>
      </c>
      <c r="C6" s="6" t="n">
        <v>1952568</v>
      </c>
    </row>
    <row r="7" spans="1:3">
      <c r="A7" s="4" t="s">
        <v>43</v>
      </c>
      <c r="B7" s="6" t="n">
        <v>128854</v>
      </c>
      <c r="C7" s="6" t="n">
        <v>133987</v>
      </c>
    </row>
    <row r="8" spans="1:3">
      <c r="A8" s="3" t="s">
        <v>44</v>
      </c>
    </row>
    <row r="9" spans="1:3">
      <c r="A9" s="4" t="s">
        <v>45</v>
      </c>
      <c r="B9" s="6" t="n">
        <v>258929</v>
      </c>
      <c r="C9" s="6" t="n">
        <v>307591</v>
      </c>
    </row>
    <row r="10" spans="1:3">
      <c r="A10" s="4" t="s">
        <v>46</v>
      </c>
      <c r="B10" s="6" t="n">
        <v>311548</v>
      </c>
      <c r="C10" s="6" t="n">
        <v>1038364</v>
      </c>
    </row>
    <row r="11" spans="1:3">
      <c r="A11" s="4" t="s">
        <v>47</v>
      </c>
      <c r="B11" s="6" t="n">
        <v>1924830</v>
      </c>
      <c r="C11" s="6" t="n">
        <v>2016240</v>
      </c>
    </row>
    <row r="12" spans="1:3">
      <c r="A12" s="4" t="s">
        <v>48</v>
      </c>
      <c r="B12" s="6" t="n">
        <v>45233</v>
      </c>
      <c r="C12" s="6" t="n">
        <v>30918</v>
      </c>
    </row>
    <row r="13" spans="1:3">
      <c r="A13" s="4" t="s">
        <v>49</v>
      </c>
      <c r="B13" s="6" t="n">
        <v>2540540</v>
      </c>
      <c r="C13" s="6" t="n">
        <v>3393113</v>
      </c>
    </row>
    <row r="14" spans="1:3">
      <c r="A14" s="4" t="s">
        <v>50</v>
      </c>
      <c r="B14" s="6" t="n">
        <v>7469395</v>
      </c>
      <c r="C14" s="6" t="n">
        <v>5479668</v>
      </c>
    </row>
    <row r="15" spans="1:3">
      <c r="A15" s="3" t="s">
        <v>51</v>
      </c>
    </row>
    <row r="16" spans="1:3">
      <c r="A16" s="4" t="s">
        <v>52</v>
      </c>
      <c r="B16" s="6" t="n">
        <v>2070396</v>
      </c>
      <c r="C16" s="6" t="n">
        <v>1187234</v>
      </c>
    </row>
    <row r="17" spans="1:3">
      <c r="A17" s="4" t="s">
        <v>53</v>
      </c>
      <c r="B17" s="6" t="n">
        <v>670095</v>
      </c>
      <c r="C17" s="6" t="n">
        <v>868105</v>
      </c>
    </row>
    <row r="18" spans="1:3">
      <c r="A18" s="4" t="s">
        <v>54</v>
      </c>
      <c r="B18" s="6" t="n">
        <v>255032</v>
      </c>
      <c r="C18" s="6" t="n">
        <v>159180</v>
      </c>
    </row>
    <row r="19" spans="1:3">
      <c r="A19" s="4" t="s">
        <v>55</v>
      </c>
      <c r="B19" s="6" t="n">
        <v>0</v>
      </c>
      <c r="C19" s="6" t="n">
        <v>257365</v>
      </c>
    </row>
    <row r="20" spans="1:3">
      <c r="A20" s="4" t="s">
        <v>56</v>
      </c>
      <c r="B20" s="6" t="n">
        <v>0</v>
      </c>
      <c r="C20" s="6" t="n">
        <v>7192</v>
      </c>
    </row>
    <row r="21" spans="1:3">
      <c r="A21" s="4" t="s">
        <v>57</v>
      </c>
      <c r="B21" s="6" t="n">
        <v>2995523</v>
      </c>
      <c r="C21" s="6" t="n">
        <v>2479076</v>
      </c>
    </row>
    <row r="22" spans="1:3">
      <c r="A22" s="4" t="s">
        <v>58</v>
      </c>
      <c r="B22" s="6" t="n">
        <v>0</v>
      </c>
      <c r="C22" s="6" t="n">
        <v>1340000</v>
      </c>
    </row>
    <row r="23" spans="1:3">
      <c r="A23" s="4" t="s">
        <v>59</v>
      </c>
      <c r="B23" s="6" t="n">
        <v>2995523</v>
      </c>
      <c r="C23" s="6" t="n">
        <v>3819076</v>
      </c>
    </row>
    <row r="24" spans="1:3">
      <c r="A24" s="3" t="s">
        <v>60</v>
      </c>
    </row>
    <row r="25" spans="1:3">
      <c r="A25" s="4" t="s">
        <v>61</v>
      </c>
      <c r="B25" s="6" t="n">
        <v>0</v>
      </c>
      <c r="C25" s="6" t="n">
        <v>0</v>
      </c>
    </row>
    <row r="26" spans="1:3">
      <c r="A26" s="4" t="s">
        <v>62</v>
      </c>
      <c r="B26" s="6" t="n">
        <v>1771</v>
      </c>
      <c r="C26" s="6" t="n">
        <v>1205</v>
      </c>
    </row>
    <row r="27" spans="1:3">
      <c r="A27" s="4" t="s">
        <v>63</v>
      </c>
      <c r="B27" s="6" t="n">
        <v>53139259</v>
      </c>
      <c r="C27" s="6" t="n">
        <v>37669601</v>
      </c>
    </row>
    <row r="28" spans="1:3">
      <c r="A28" s="4" t="s">
        <v>64</v>
      </c>
      <c r="B28" s="6" t="n">
        <v>0</v>
      </c>
      <c r="C28" s="6" t="n">
        <v>-1071070</v>
      </c>
    </row>
    <row r="29" spans="1:3">
      <c r="A29" s="4" t="s">
        <v>65</v>
      </c>
      <c r="B29" s="6" t="n">
        <v>-47517046</v>
      </c>
      <c r="C29" s="6" t="n">
        <v>-33983429</v>
      </c>
    </row>
    <row r="30" spans="1:3">
      <c r="A30" s="4" t="s">
        <v>66</v>
      </c>
      <c r="B30" s="6" t="n">
        <v>-1150112</v>
      </c>
      <c r="C30" s="6" t="n">
        <v>-955715</v>
      </c>
    </row>
    <row r="31" spans="1:3">
      <c r="A31" s="4" t="s">
        <v>67</v>
      </c>
      <c r="B31" s="6" t="n">
        <v>4473872</v>
      </c>
      <c r="C31" s="6" t="n">
        <v>1660592</v>
      </c>
    </row>
    <row r="32" spans="1:3">
      <c r="A32" s="4" t="s">
        <v>68</v>
      </c>
      <c r="B32" s="5" t="n">
        <v>7469395</v>
      </c>
      <c r="C32" s="5" t="n">
        <v>5479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178</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11</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21</v>
      </c>
      <c r="B18" s="4" t="s">
        <v>252</v>
      </c>
    </row>
    <row r="19" spans="1:2">
      <c r="A19" s="4" t="s">
        <v>253</v>
      </c>
      <c r="B19"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row r="5" spans="1:2">
      <c r="A5" s="4" t="s">
        <v>231</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7</v>
      </c>
    </row>
    <row r="2" spans="1:3">
      <c r="A2" s="3" t="s">
        <v>70</v>
      </c>
    </row>
    <row r="3" spans="1:3">
      <c r="A3" s="4" t="s">
        <v>71</v>
      </c>
      <c r="B3" s="7" t="n">
        <v>0.0001</v>
      </c>
      <c r="C3" s="7" t="n">
        <v>0.0001</v>
      </c>
    </row>
    <row r="4" spans="1:3">
      <c r="A4" s="4" t="s">
        <v>72</v>
      </c>
      <c r="B4" s="6" t="n">
        <v>10000000</v>
      </c>
      <c r="C4" s="6" t="n">
        <v>10000000</v>
      </c>
    </row>
    <row r="5" spans="1:3">
      <c r="A5" s="4" t="s">
        <v>73</v>
      </c>
      <c r="B5" s="6" t="n">
        <v>0</v>
      </c>
      <c r="C5" s="6" t="n">
        <v>0</v>
      </c>
    </row>
    <row r="6" spans="1:3">
      <c r="A6" s="4" t="s">
        <v>74</v>
      </c>
      <c r="B6" s="7" t="n">
        <v>0.0001</v>
      </c>
      <c r="C6" s="7" t="n">
        <v>0.0001</v>
      </c>
    </row>
    <row r="7" spans="1:3">
      <c r="A7" s="4" t="s">
        <v>75</v>
      </c>
      <c r="B7" s="6" t="n">
        <v>100000000</v>
      </c>
      <c r="C7" s="6" t="n">
        <v>100000000</v>
      </c>
    </row>
    <row r="8" spans="1:3">
      <c r="A8" s="4" t="s">
        <v>76</v>
      </c>
      <c r="B8" s="6" t="n">
        <v>17704925</v>
      </c>
      <c r="C8" s="6" t="n">
        <v>12042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40</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57</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47</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5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5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1"/>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4985553</v>
      </c>
      <c r="C4" s="5" t="n">
        <v>2395478</v>
      </c>
    </row>
    <row r="5" spans="1:3">
      <c r="A5" s="4" t="s">
        <v>80</v>
      </c>
      <c r="B5" s="6" t="n">
        <v>8236218</v>
      </c>
      <c r="C5" s="6" t="n">
        <v>7685706</v>
      </c>
    </row>
    <row r="6" spans="1:3">
      <c r="A6" s="4" t="s">
        <v>81</v>
      </c>
      <c r="B6" s="6" t="n">
        <v>210000</v>
      </c>
      <c r="C6" s="6" t="n">
        <v>140000</v>
      </c>
    </row>
    <row r="7" spans="1:3">
      <c r="A7" s="4" t="s">
        <v>82</v>
      </c>
      <c r="B7" s="6" t="n">
        <v>-13431771</v>
      </c>
      <c r="C7" s="6" t="n">
        <v>-10221184</v>
      </c>
    </row>
    <row r="8" spans="1:3">
      <c r="A8" s="3" t="s">
        <v>83</v>
      </c>
    </row>
    <row r="9" spans="1:3">
      <c r="A9" s="4" t="s">
        <v>84</v>
      </c>
      <c r="B9" s="6" t="n">
        <v>-101846</v>
      </c>
      <c r="C9" s="6" t="n">
        <v>-875199</v>
      </c>
    </row>
    <row r="10" spans="1:3">
      <c r="A10" s="4" t="s">
        <v>85</v>
      </c>
      <c r="B10" s="6" t="n">
        <v>-101846</v>
      </c>
      <c r="C10" s="6" t="n">
        <v>-875199</v>
      </c>
    </row>
    <row r="11" spans="1:3">
      <c r="A11" s="4" t="s">
        <v>86</v>
      </c>
      <c r="B11" s="6" t="n">
        <v>-13533617</v>
      </c>
      <c r="C11" s="6" t="n">
        <v>-11096383</v>
      </c>
    </row>
    <row r="12" spans="1:3">
      <c r="A12" s="3" t="s">
        <v>87</v>
      </c>
    </row>
    <row r="13" spans="1:3">
      <c r="A13" s="4" t="s">
        <v>88</v>
      </c>
      <c r="B13" s="6" t="n">
        <v>-194397</v>
      </c>
      <c r="C13" s="6" t="n">
        <v>506160</v>
      </c>
    </row>
    <row r="14" spans="1:3">
      <c r="A14" s="4" t="s">
        <v>89</v>
      </c>
      <c r="B14" s="5" t="n">
        <v>-13728014</v>
      </c>
      <c r="C14" s="5" t="n">
        <v>-10590223</v>
      </c>
    </row>
    <row r="15" spans="1:3">
      <c r="A15" s="4" t="s">
        <v>90</v>
      </c>
      <c r="B15" s="6" t="n">
        <v>15439310</v>
      </c>
      <c r="C15" s="6" t="n">
        <v>10628835</v>
      </c>
    </row>
    <row r="16" spans="1:3">
      <c r="A16" s="4" t="s">
        <v>91</v>
      </c>
      <c r="B16" s="8" t="n">
        <v>-0.88</v>
      </c>
      <c r="C16" s="8" t="n">
        <v>-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75"/>
  </cols>
  <sheetData>
    <row r="1" spans="1:2">
      <c r="A1" s="1" t="s">
        <v>316</v>
      </c>
      <c r="B1" s="2" t="s">
        <v>1</v>
      </c>
    </row>
    <row r="2" spans="1:2">
      <c r="B2" s="2" t="s">
        <v>2</v>
      </c>
    </row>
    <row r="3" spans="1:2">
      <c r="A3" s="4" t="s">
        <v>317</v>
      </c>
    </row>
    <row r="4" spans="1:2">
      <c r="A4" s="4" t="s">
        <v>318</v>
      </c>
      <c r="B4" s="4" t="s">
        <v>319</v>
      </c>
    </row>
    <row r="5" spans="1:2">
      <c r="A5" s="4" t="s">
        <v>320</v>
      </c>
    </row>
    <row r="6" spans="1:2">
      <c r="A6" s="4" t="s">
        <v>318</v>
      </c>
      <c r="B6" s="4" t="s">
        <v>319</v>
      </c>
    </row>
    <row r="7" spans="1:2">
      <c r="A7" s="4" t="s">
        <v>321</v>
      </c>
    </row>
    <row r="8" spans="1:2">
      <c r="A8" s="4" t="s">
        <v>318</v>
      </c>
      <c r="B8" s="4" t="s">
        <v>322</v>
      </c>
    </row>
    <row r="9" spans="1:2">
      <c r="A9" s="4" t="s">
        <v>323</v>
      </c>
    </row>
    <row r="10" spans="1:2">
      <c r="A10" s="4" t="s">
        <v>318</v>
      </c>
      <c r="B10" s="4" t="s">
        <v>324</v>
      </c>
    </row>
    <row r="11" spans="1:2">
      <c r="A11" s="4" t="s">
        <v>325</v>
      </c>
    </row>
    <row r="12" spans="1:2">
      <c r="A12" s="4" t="s">
        <v>326</v>
      </c>
      <c r="B12"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328</v>
      </c>
      <c r="B1" s="2" t="s">
        <v>1</v>
      </c>
    </row>
    <row r="2" spans="1:2">
      <c r="B2" s="2" t="s">
        <v>2</v>
      </c>
    </row>
    <row r="3" spans="1:2">
      <c r="A3" s="4" t="s">
        <v>329</v>
      </c>
    </row>
    <row r="4" spans="1:2">
      <c r="A4" s="4" t="s">
        <v>330</v>
      </c>
      <c r="B4" s="4" t="s">
        <v>331</v>
      </c>
    </row>
    <row r="5" spans="1:2">
      <c r="A5" s="4" t="s">
        <v>332</v>
      </c>
    </row>
    <row r="6" spans="1:2">
      <c r="A6" s="4" t="s">
        <v>330</v>
      </c>
      <c r="B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3</v>
      </c>
      <c r="B1" s="2" t="s">
        <v>2</v>
      </c>
      <c r="C1" s="2" t="s">
        <v>37</v>
      </c>
    </row>
    <row r="2" spans="1:3">
      <c r="A2" s="3" t="s">
        <v>334</v>
      </c>
    </row>
    <row r="3" spans="1:3">
      <c r="A3" s="4" t="s">
        <v>41</v>
      </c>
      <c r="B3" s="5" t="n">
        <v>512982</v>
      </c>
      <c r="C3" s="5" t="n">
        <v>2749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5</v>
      </c>
      <c r="B1" s="2" t="s">
        <v>2</v>
      </c>
      <c r="C1" s="2" t="s">
        <v>37</v>
      </c>
    </row>
    <row r="2" spans="1:3">
      <c r="A2" s="4" t="s">
        <v>184</v>
      </c>
      <c r="B2" s="5" t="n">
        <v>0</v>
      </c>
      <c r="C2" s="5" t="n">
        <v>1340000</v>
      </c>
    </row>
    <row r="3" spans="1:3">
      <c r="A3" s="4" t="s">
        <v>336</v>
      </c>
    </row>
    <row r="4" spans="1:3">
      <c r="A4" s="4" t="s">
        <v>184</v>
      </c>
      <c r="B4" s="6" t="n">
        <v>0</v>
      </c>
      <c r="C4" s="6" t="n">
        <v>1340000</v>
      </c>
    </row>
    <row r="5" spans="1:3">
      <c r="A5" s="4" t="s">
        <v>337</v>
      </c>
    </row>
    <row r="6" spans="1:3">
      <c r="A6" s="4" t="s">
        <v>184</v>
      </c>
      <c r="B6" s="6" t="n">
        <v>0</v>
      </c>
      <c r="C6" s="6" t="n">
        <v>0</v>
      </c>
    </row>
    <row r="7" spans="1:3">
      <c r="A7" s="4" t="s">
        <v>338</v>
      </c>
    </row>
    <row r="8" spans="1:3">
      <c r="A8" s="4" t="s">
        <v>184</v>
      </c>
      <c r="B8" s="5" t="n">
        <v>0</v>
      </c>
      <c r="C8"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39</v>
      </c>
      <c r="B1" s="2" t="s">
        <v>1</v>
      </c>
    </row>
    <row r="2" spans="1:3">
      <c r="B2" s="2" t="s">
        <v>2</v>
      </c>
      <c r="C2" s="2" t="s">
        <v>37</v>
      </c>
    </row>
    <row r="3" spans="1:3">
      <c r="A3" s="3" t="s">
        <v>340</v>
      </c>
    </row>
    <row r="4" spans="1:3">
      <c r="A4" s="4" t="s">
        <v>341</v>
      </c>
      <c r="B4" s="5" t="n">
        <v>1340000</v>
      </c>
      <c r="C4" s="5" t="n">
        <v>1200000</v>
      </c>
    </row>
    <row r="5" spans="1:3">
      <c r="A5" s="4" t="s">
        <v>342</v>
      </c>
      <c r="B5" s="6" t="n">
        <v>210000</v>
      </c>
      <c r="C5" s="6" t="n">
        <v>140000</v>
      </c>
    </row>
    <row r="6" spans="1:3">
      <c r="A6" s="4" t="s">
        <v>343</v>
      </c>
      <c r="B6" s="6" t="n">
        <v>-1550000</v>
      </c>
    </row>
    <row r="7" spans="1:3">
      <c r="A7" s="4" t="s">
        <v>344</v>
      </c>
      <c r="B7" s="5" t="n">
        <v>0</v>
      </c>
      <c r="C7" s="5" t="n">
        <v>134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45</v>
      </c>
      <c r="B1" s="2" t="s">
        <v>2</v>
      </c>
      <c r="C1" s="2" t="s">
        <v>37</v>
      </c>
      <c r="D1" s="2" t="s">
        <v>346</v>
      </c>
    </row>
    <row r="2" spans="1:4">
      <c r="A2" s="4" t="s">
        <v>39</v>
      </c>
      <c r="B2" s="5" t="n">
        <v>1114343</v>
      </c>
      <c r="C2" s="5" t="n">
        <v>573471</v>
      </c>
      <c r="D2" s="5" t="n">
        <v>1773525</v>
      </c>
    </row>
    <row r="3" spans="1:4">
      <c r="A3" s="4" t="s">
        <v>40</v>
      </c>
      <c r="B3" s="6" t="n">
        <v>3172676</v>
      </c>
      <c r="C3" s="6" t="n">
        <v>1104134</v>
      </c>
    </row>
    <row r="4" spans="1:4">
      <c r="A4" s="4" t="s">
        <v>189</v>
      </c>
      <c r="B4" s="6" t="n">
        <v>255032</v>
      </c>
      <c r="C4" s="6" t="n">
        <v>159180</v>
      </c>
    </row>
    <row r="5" spans="1:4">
      <c r="A5" s="4" t="s">
        <v>55</v>
      </c>
      <c r="B5" s="6" t="n">
        <v>0</v>
      </c>
      <c r="C5" s="6" t="n">
        <v>257365</v>
      </c>
    </row>
    <row r="6" spans="1:4">
      <c r="A6" s="4" t="s">
        <v>336</v>
      </c>
    </row>
    <row r="7" spans="1:4">
      <c r="A7" s="4" t="s">
        <v>39</v>
      </c>
      <c r="B7" s="6" t="n">
        <v>0</v>
      </c>
      <c r="C7" s="6" t="n">
        <v>0</v>
      </c>
    </row>
    <row r="8" spans="1:4">
      <c r="A8" s="4" t="s">
        <v>40</v>
      </c>
      <c r="B8" s="6" t="n">
        <v>0</v>
      </c>
      <c r="C8" s="6" t="n">
        <v>0</v>
      </c>
    </row>
    <row r="9" spans="1:4">
      <c r="A9" s="4" t="s">
        <v>189</v>
      </c>
      <c r="B9" s="6" t="n">
        <v>0</v>
      </c>
      <c r="C9" s="6" t="n">
        <v>0</v>
      </c>
    </row>
    <row r="10" spans="1:4">
      <c r="A10" s="4" t="s">
        <v>55</v>
      </c>
      <c r="C10" s="6" t="n">
        <v>0</v>
      </c>
    </row>
    <row r="11" spans="1:4">
      <c r="A11" s="4" t="s">
        <v>337</v>
      </c>
    </row>
    <row r="12" spans="1:4">
      <c r="A12" s="4" t="s">
        <v>39</v>
      </c>
      <c r="B12" s="6" t="n">
        <v>1114343</v>
      </c>
      <c r="C12" s="6" t="n">
        <v>573471</v>
      </c>
    </row>
    <row r="13" spans="1:4">
      <c r="A13" s="4" t="s">
        <v>40</v>
      </c>
      <c r="B13" s="6" t="n">
        <v>0</v>
      </c>
      <c r="C13" s="6" t="n">
        <v>0</v>
      </c>
    </row>
    <row r="14" spans="1:4">
      <c r="A14" s="4" t="s">
        <v>189</v>
      </c>
      <c r="B14" s="6" t="n">
        <v>0</v>
      </c>
      <c r="C14" s="6" t="n">
        <v>0</v>
      </c>
    </row>
    <row r="15" spans="1:4">
      <c r="A15" s="4" t="s">
        <v>55</v>
      </c>
      <c r="C15" s="6" t="n">
        <v>0</v>
      </c>
    </row>
    <row r="16" spans="1:4">
      <c r="A16" s="4" t="s">
        <v>338</v>
      </c>
    </row>
    <row r="17" spans="1:4">
      <c r="A17" s="4" t="s">
        <v>39</v>
      </c>
      <c r="B17" s="6" t="n">
        <v>0</v>
      </c>
      <c r="C17" s="6" t="n">
        <v>0</v>
      </c>
    </row>
    <row r="18" spans="1:4">
      <c r="A18" s="4" t="s">
        <v>40</v>
      </c>
      <c r="B18" s="6" t="n">
        <v>3172676</v>
      </c>
      <c r="C18" s="6" t="n">
        <v>1104134</v>
      </c>
    </row>
    <row r="19" spans="1:4">
      <c r="A19" s="4" t="s">
        <v>189</v>
      </c>
      <c r="B19" s="5" t="n">
        <v>255032</v>
      </c>
      <c r="C19" s="6" t="n">
        <v>159180</v>
      </c>
    </row>
    <row r="20" spans="1:4">
      <c r="A20" s="4" t="s">
        <v>55</v>
      </c>
      <c r="C20" s="5" t="n">
        <v>3872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47</v>
      </c>
      <c r="B1" s="2" t="s">
        <v>2</v>
      </c>
      <c r="C1" s="2" t="s">
        <v>37</v>
      </c>
    </row>
    <row r="2" spans="1:3">
      <c r="A2" s="3" t="s">
        <v>348</v>
      </c>
    </row>
    <row r="3" spans="1:3">
      <c r="A3" s="4" t="s">
        <v>349</v>
      </c>
      <c r="B3" s="5" t="n">
        <v>2162373</v>
      </c>
      <c r="C3" s="5" t="n">
        <v>954897</v>
      </c>
    </row>
    <row r="4" spans="1:3">
      <c r="A4" s="4" t="s">
        <v>350</v>
      </c>
      <c r="B4" s="6" t="n">
        <v>1010303</v>
      </c>
      <c r="C4" s="6" t="n">
        <v>149237</v>
      </c>
    </row>
    <row r="5" spans="1:3">
      <c r="A5" s="4" t="s">
        <v>40</v>
      </c>
      <c r="B5" s="5" t="n">
        <v>3172676</v>
      </c>
      <c r="C5" s="5" t="n">
        <v>1104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1</v>
      </c>
      <c r="B1" s="2" t="s">
        <v>2</v>
      </c>
      <c r="C1" s="2" t="s">
        <v>37</v>
      </c>
    </row>
    <row r="2" spans="1:3">
      <c r="A2" s="4" t="s">
        <v>352</v>
      </c>
      <c r="B2" s="5" t="n">
        <v>332248</v>
      </c>
      <c r="C2" s="5" t="n">
        <v>275472</v>
      </c>
    </row>
    <row r="3" spans="1:3">
      <c r="A3" s="4" t="s">
        <v>353</v>
      </c>
      <c r="B3" s="6" t="n">
        <v>-203394</v>
      </c>
      <c r="C3" s="6" t="n">
        <v>-141485</v>
      </c>
    </row>
    <row r="4" spans="1:3">
      <c r="A4" s="4" t="s">
        <v>354</v>
      </c>
      <c r="B4" s="6" t="n">
        <v>128854</v>
      </c>
      <c r="C4" s="6" t="n">
        <v>133987</v>
      </c>
    </row>
    <row r="5" spans="1:3">
      <c r="A5" s="4" t="s">
        <v>317</v>
      </c>
    </row>
    <row r="6" spans="1:3">
      <c r="A6" s="4" t="s">
        <v>352</v>
      </c>
      <c r="B6" s="6" t="n">
        <v>190406</v>
      </c>
      <c r="C6" s="6" t="n">
        <v>165611</v>
      </c>
    </row>
    <row r="7" spans="1:3">
      <c r="A7" s="4" t="s">
        <v>320</v>
      </c>
    </row>
    <row r="8" spans="1:3">
      <c r="A8" s="4" t="s">
        <v>352</v>
      </c>
      <c r="B8" s="6" t="n">
        <v>75417</v>
      </c>
      <c r="C8" s="6" t="n">
        <v>44364</v>
      </c>
    </row>
    <row r="9" spans="1:3">
      <c r="A9" s="4" t="s">
        <v>355</v>
      </c>
    </row>
    <row r="10" spans="1:3">
      <c r="A10" s="4" t="s">
        <v>352</v>
      </c>
      <c r="B10" s="6" t="n">
        <v>37262</v>
      </c>
      <c r="C10" s="6" t="n">
        <v>36334</v>
      </c>
    </row>
    <row r="11" spans="1:3">
      <c r="A11" s="4" t="s">
        <v>325</v>
      </c>
    </row>
    <row r="12" spans="1:3">
      <c r="A12" s="4" t="s">
        <v>352</v>
      </c>
      <c r="B12" s="5" t="n">
        <v>29163</v>
      </c>
      <c r="C12" s="5" t="n">
        <v>291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6</v>
      </c>
      <c r="B1" s="2" t="s">
        <v>1</v>
      </c>
    </row>
    <row r="2" spans="1:3">
      <c r="B2" s="2" t="s">
        <v>2</v>
      </c>
      <c r="C2" s="2" t="s">
        <v>37</v>
      </c>
    </row>
    <row r="3" spans="1:3">
      <c r="A3" s="3" t="s">
        <v>357</v>
      </c>
    </row>
    <row r="4" spans="1:3">
      <c r="A4" s="4" t="s">
        <v>358</v>
      </c>
      <c r="B4" s="5" t="n">
        <v>61909</v>
      </c>
      <c r="C4" s="5" t="n">
        <v>49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5"/>
    <col customWidth="1" max="6" min="6" width="20"/>
    <col customWidth="1" max="7" min="7" width="37"/>
    <col customWidth="1" max="8" min="8" width="12"/>
  </cols>
  <sheetData>
    <row r="1" spans="1:8">
      <c r="A1" s="1" t="s">
        <v>92</v>
      </c>
      <c r="B1" s="2" t="s">
        <v>93</v>
      </c>
      <c r="C1" s="2" t="s">
        <v>94</v>
      </c>
      <c r="D1" s="2" t="s">
        <v>95</v>
      </c>
      <c r="E1" s="2" t="s">
        <v>96</v>
      </c>
      <c r="F1" s="2" t="s">
        <v>97</v>
      </c>
      <c r="G1" s="2" t="s">
        <v>98</v>
      </c>
      <c r="H1" s="2" t="s">
        <v>99</v>
      </c>
    </row>
    <row r="2" spans="1:8">
      <c r="A2" s="4" t="s">
        <v>100</v>
      </c>
      <c r="B2" s="6" t="n">
        <v>0</v>
      </c>
      <c r="C2" s="6" t="n">
        <v>9631088</v>
      </c>
    </row>
    <row r="3" spans="1:8">
      <c r="A3" s="4" t="s">
        <v>101</v>
      </c>
      <c r="B3" s="5" t="n">
        <v>0</v>
      </c>
      <c r="C3" s="5" t="n">
        <v>963</v>
      </c>
      <c r="D3" s="5" t="n">
        <v>27560960</v>
      </c>
      <c r="E3" s="4" t="s">
        <v>102</v>
      </c>
      <c r="F3" s="5" t="n">
        <v>-22887046</v>
      </c>
      <c r="G3" s="5" t="n">
        <v>-1461875</v>
      </c>
      <c r="H3" s="5" t="n">
        <v>3213002</v>
      </c>
    </row>
    <row r="4" spans="1:8">
      <c r="A4" s="4" t="s">
        <v>103</v>
      </c>
      <c r="H4" s="6" t="n">
        <v>5009225</v>
      </c>
    </row>
    <row r="5" spans="1:8">
      <c r="A5" s="4" t="s">
        <v>104</v>
      </c>
      <c r="H5" s="6" t="n">
        <v>0</v>
      </c>
    </row>
    <row r="6" spans="1:8">
      <c r="A6" s="4" t="s">
        <v>105</v>
      </c>
      <c r="H6" s="6" t="n">
        <v>0</v>
      </c>
    </row>
    <row r="7" spans="1:8">
      <c r="A7" s="4" t="s">
        <v>106</v>
      </c>
      <c r="C7" s="6" t="n">
        <v>1542858</v>
      </c>
    </row>
    <row r="8" spans="1:8">
      <c r="A8" s="4" t="s">
        <v>107</v>
      </c>
      <c r="C8" s="5" t="n">
        <v>154</v>
      </c>
      <c r="D8" s="6" t="n">
        <v>5009071</v>
      </c>
      <c r="H8" s="6" t="n">
        <v>5009225</v>
      </c>
    </row>
    <row r="9" spans="1:8">
      <c r="A9" s="4" t="s">
        <v>108</v>
      </c>
      <c r="C9" s="6" t="n">
        <v>189256</v>
      </c>
    </row>
    <row r="10" spans="1:8">
      <c r="A10" s="4" t="s">
        <v>109</v>
      </c>
      <c r="C10" s="5" t="n">
        <v>19</v>
      </c>
      <c r="D10" s="6" t="n">
        <v>717107</v>
      </c>
      <c r="H10" s="6" t="n">
        <v>717126</v>
      </c>
    </row>
    <row r="11" spans="1:8">
      <c r="A11" s="4" t="s">
        <v>110</v>
      </c>
      <c r="D11" s="6" t="n">
        <v>609369</v>
      </c>
      <c r="H11" s="6" t="n">
        <v>609369</v>
      </c>
    </row>
    <row r="12" spans="1:8">
      <c r="A12" s="4" t="s">
        <v>111</v>
      </c>
      <c r="C12" s="6" t="n">
        <v>115000</v>
      </c>
    </row>
    <row r="13" spans="1:8">
      <c r="A13" s="4" t="s">
        <v>112</v>
      </c>
      <c r="C13" s="5" t="n">
        <v>12</v>
      </c>
      <c r="D13" s="6" t="n">
        <v>487290</v>
      </c>
      <c r="H13" s="6" t="n">
        <v>487302</v>
      </c>
    </row>
    <row r="14" spans="1:8">
      <c r="A14" s="4" t="s">
        <v>113</v>
      </c>
      <c r="C14" s="6" t="n">
        <v>105944</v>
      </c>
    </row>
    <row r="15" spans="1:8">
      <c r="A15" s="4" t="s">
        <v>114</v>
      </c>
      <c r="C15" s="5" t="n">
        <v>11</v>
      </c>
      <c r="D15" s="6" t="n">
        <v>381704</v>
      </c>
      <c r="H15" s="6" t="n">
        <v>381715</v>
      </c>
    </row>
    <row r="16" spans="1:8">
      <c r="A16" s="4" t="s">
        <v>115</v>
      </c>
      <c r="D16" s="6" t="n">
        <v>538945</v>
      </c>
      <c r="H16" s="6" t="n">
        <v>538945</v>
      </c>
    </row>
    <row r="17" spans="1:8">
      <c r="A17" s="4" t="s">
        <v>116</v>
      </c>
      <c r="D17" s="6" t="n">
        <v>410672</v>
      </c>
      <c r="H17" s="6" t="n">
        <v>410672</v>
      </c>
    </row>
    <row r="18" spans="1:8">
      <c r="A18" s="4" t="s">
        <v>117</v>
      </c>
      <c r="D18" s="6" t="n">
        <v>395589</v>
      </c>
      <c r="H18" s="6" t="n">
        <v>395589</v>
      </c>
    </row>
    <row r="19" spans="1:8">
      <c r="A19" s="4" t="s">
        <v>118</v>
      </c>
      <c r="C19" s="6" t="n">
        <v>30000</v>
      </c>
    </row>
    <row r="20" spans="1:8">
      <c r="A20" s="4" t="s">
        <v>119</v>
      </c>
      <c r="C20" s="5" t="n">
        <v>3</v>
      </c>
      <c r="D20" s="6" t="n">
        <v>90297</v>
      </c>
      <c r="H20" s="6" t="n">
        <v>90300</v>
      </c>
    </row>
    <row r="21" spans="1:8">
      <c r="A21" s="4" t="s">
        <v>120</v>
      </c>
      <c r="D21" s="6" t="n">
        <v>397570</v>
      </c>
      <c r="H21" s="6" t="n">
        <v>397570</v>
      </c>
    </row>
    <row r="22" spans="1:8">
      <c r="A22" s="4" t="s">
        <v>121</v>
      </c>
      <c r="C22" s="6" t="n">
        <v>428428</v>
      </c>
    </row>
    <row r="23" spans="1:8">
      <c r="A23" s="4" t="s">
        <v>122</v>
      </c>
      <c r="C23" s="5" t="n">
        <v>43</v>
      </c>
      <c r="D23" s="6" t="n">
        <v>1071027</v>
      </c>
      <c r="H23" s="6" t="n">
        <v>1071070</v>
      </c>
    </row>
    <row r="24" spans="1:8">
      <c r="A24" s="4" t="s">
        <v>64</v>
      </c>
      <c r="E24" s="6" t="n">
        <v>-1071070</v>
      </c>
      <c r="H24" s="6" t="n">
        <v>-1071070</v>
      </c>
    </row>
    <row r="25" spans="1:8">
      <c r="A25" s="4" t="s">
        <v>88</v>
      </c>
      <c r="G25" s="6" t="n">
        <v>506160</v>
      </c>
      <c r="H25" s="6" t="n">
        <v>506160</v>
      </c>
    </row>
    <row r="26" spans="1:8">
      <c r="A26" s="4" t="s">
        <v>86</v>
      </c>
      <c r="F26" s="6" t="n">
        <v>-11096383</v>
      </c>
      <c r="H26" s="6" t="n">
        <v>-11096383</v>
      </c>
    </row>
    <row r="27" spans="1:8">
      <c r="A27" s="4" t="s">
        <v>123</v>
      </c>
      <c r="B27" s="6" t="n">
        <v>0</v>
      </c>
      <c r="C27" s="6" t="n">
        <v>12042574</v>
      </c>
    </row>
    <row r="28" spans="1:8">
      <c r="A28" s="4" t="s">
        <v>124</v>
      </c>
      <c r="B28" s="5" t="n">
        <v>0</v>
      </c>
      <c r="C28" s="5" t="n">
        <v>1205</v>
      </c>
      <c r="D28" s="6" t="n">
        <v>37669601</v>
      </c>
      <c r="E28" s="6" t="n">
        <v>-1071070</v>
      </c>
      <c r="F28" s="6" t="n">
        <v>-33983429</v>
      </c>
      <c r="G28" s="6" t="n">
        <v>-955715</v>
      </c>
      <c r="H28" s="6" t="n">
        <v>1660592</v>
      </c>
    </row>
    <row r="29" spans="1:8">
      <c r="A29" s="4" t="s">
        <v>125</v>
      </c>
      <c r="C29" s="6" t="n">
        <v>4160000</v>
      </c>
    </row>
    <row r="30" spans="1:8">
      <c r="A30" s="4" t="s">
        <v>103</v>
      </c>
      <c r="C30" s="5" t="n">
        <v>416</v>
      </c>
      <c r="D30" s="6" t="n">
        <v>9577647</v>
      </c>
      <c r="H30" s="6" t="n">
        <v>9578063</v>
      </c>
    </row>
    <row r="31" spans="1:8">
      <c r="A31" s="4" t="s">
        <v>126</v>
      </c>
      <c r="C31" s="6" t="n">
        <v>118818</v>
      </c>
    </row>
    <row r="32" spans="1:8">
      <c r="A32" s="4" t="s">
        <v>127</v>
      </c>
      <c r="C32" s="5" t="n">
        <v>12</v>
      </c>
      <c r="D32" s="6" t="n">
        <v>360759</v>
      </c>
      <c r="H32" s="6" t="n">
        <v>360771</v>
      </c>
    </row>
    <row r="33" spans="1:8">
      <c r="A33" s="4" t="s">
        <v>128</v>
      </c>
      <c r="C33" s="6" t="n">
        <v>503070</v>
      </c>
    </row>
    <row r="34" spans="1:8">
      <c r="A34" s="4" t="s">
        <v>104</v>
      </c>
      <c r="C34" s="5" t="n">
        <v>49</v>
      </c>
      <c r="D34" s="6" t="n">
        <v>1253623</v>
      </c>
      <c r="E34" s="6" t="n">
        <v>1071070</v>
      </c>
      <c r="H34" s="6" t="n">
        <v>2324742</v>
      </c>
    </row>
    <row r="35" spans="1:8">
      <c r="A35" s="4" t="s">
        <v>129</v>
      </c>
      <c r="C35" s="6" t="n">
        <v>734463</v>
      </c>
    </row>
    <row r="36" spans="1:8">
      <c r="A36" s="4" t="s">
        <v>105</v>
      </c>
      <c r="C36" s="5" t="n">
        <v>74</v>
      </c>
      <c r="D36" s="6" t="n">
        <v>1299926</v>
      </c>
      <c r="H36" s="6" t="n">
        <v>1300000</v>
      </c>
    </row>
    <row r="37" spans="1:8">
      <c r="A37" s="4" t="s">
        <v>108</v>
      </c>
      <c r="C37" s="6" t="n">
        <v>26000</v>
      </c>
    </row>
    <row r="38" spans="1:8">
      <c r="A38" s="4" t="s">
        <v>109</v>
      </c>
      <c r="C38" s="5" t="n">
        <v>3</v>
      </c>
      <c r="D38" s="6" t="n">
        <v>68670</v>
      </c>
      <c r="H38" s="6" t="n">
        <v>68673</v>
      </c>
    </row>
    <row r="39" spans="1:8">
      <c r="A39" s="4" t="s">
        <v>110</v>
      </c>
      <c r="D39" s="6" t="n">
        <v>1441475</v>
      </c>
      <c r="H39" s="6" t="n">
        <v>1441475</v>
      </c>
    </row>
    <row r="40" spans="1:8">
      <c r="A40" s="4" t="s">
        <v>111</v>
      </c>
      <c r="C40" s="6" t="n">
        <v>120000</v>
      </c>
    </row>
    <row r="41" spans="1:8">
      <c r="A41" s="4" t="s">
        <v>112</v>
      </c>
      <c r="C41" s="5" t="n">
        <v>12</v>
      </c>
      <c r="D41" s="6" t="n">
        <v>1038810</v>
      </c>
      <c r="H41" s="6" t="n">
        <v>1038822</v>
      </c>
    </row>
    <row r="42" spans="1:8">
      <c r="A42" s="4" t="s">
        <v>120</v>
      </c>
      <c r="D42" s="6" t="n">
        <v>428748</v>
      </c>
      <c r="H42" s="6" t="n">
        <v>428748</v>
      </c>
    </row>
    <row r="43" spans="1:8">
      <c r="A43" s="4" t="s">
        <v>88</v>
      </c>
      <c r="G43" s="6" t="n">
        <v>-194397</v>
      </c>
      <c r="H43" s="6" t="n">
        <v>-194397</v>
      </c>
    </row>
    <row r="44" spans="1:8">
      <c r="A44" s="4" t="s">
        <v>86</v>
      </c>
      <c r="F44" s="6" t="n">
        <v>-13533617</v>
      </c>
      <c r="H44" s="6" t="n">
        <v>-13533617</v>
      </c>
    </row>
    <row r="45" spans="1:8">
      <c r="A45" s="4" t="s">
        <v>130</v>
      </c>
      <c r="B45" s="6" t="n">
        <v>0</v>
      </c>
      <c r="C45" s="6" t="n">
        <v>17704925</v>
      </c>
    </row>
    <row r="46" spans="1:8">
      <c r="A46" s="4" t="s">
        <v>131</v>
      </c>
      <c r="B46" s="5" t="n">
        <v>0</v>
      </c>
      <c r="C46" s="5" t="n">
        <v>1771</v>
      </c>
      <c r="D46" s="5" t="n">
        <v>53139259</v>
      </c>
      <c r="E46" s="5" t="n">
        <v>0</v>
      </c>
      <c r="F46" s="5" t="n">
        <v>-47517046</v>
      </c>
      <c r="G46" s="5" t="n">
        <v>-1150112</v>
      </c>
      <c r="H46" s="5" t="n">
        <v>4473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9</v>
      </c>
      <c r="B1" s="2" t="s">
        <v>2</v>
      </c>
      <c r="C1" s="2" t="s">
        <v>37</v>
      </c>
    </row>
    <row r="2" spans="1:3">
      <c r="A2" s="4" t="s">
        <v>329</v>
      </c>
    </row>
    <row r="3" spans="1:3">
      <c r="A3" s="4" t="s">
        <v>360</v>
      </c>
      <c r="B3" s="5" t="n">
        <v>416600</v>
      </c>
      <c r="C3" s="5" t="n">
        <v>436385</v>
      </c>
    </row>
    <row r="4" spans="1:3">
      <c r="A4" s="4" t="s">
        <v>361</v>
      </c>
      <c r="B4" s="6" t="n">
        <v>-157671</v>
      </c>
      <c r="C4" s="6" t="n">
        <v>-128794</v>
      </c>
    </row>
    <row r="5" spans="1:3">
      <c r="A5" s="4" t="s">
        <v>362</v>
      </c>
      <c r="B5" s="6" t="n">
        <v>258929</v>
      </c>
      <c r="C5" s="6" t="n">
        <v>307591</v>
      </c>
    </row>
    <row r="6" spans="1:3">
      <c r="A6" s="4" t="s">
        <v>332</v>
      </c>
    </row>
    <row r="7" spans="1:3">
      <c r="A7" s="4" t="s">
        <v>360</v>
      </c>
      <c r="B7" s="6" t="n">
        <v>3398702</v>
      </c>
      <c r="C7" s="6" t="n">
        <v>3560107</v>
      </c>
    </row>
    <row r="8" spans="1:3">
      <c r="A8" s="4" t="s">
        <v>361</v>
      </c>
      <c r="B8" s="6" t="n">
        <v>-3087154</v>
      </c>
      <c r="C8" s="6" t="n">
        <v>-2521743</v>
      </c>
    </row>
    <row r="9" spans="1:3">
      <c r="A9" s="4" t="s">
        <v>362</v>
      </c>
      <c r="B9" s="5" t="n">
        <v>311548</v>
      </c>
      <c r="C9" s="5" t="n">
        <v>10383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63</v>
      </c>
      <c r="B1" s="2" t="s">
        <v>364</v>
      </c>
    </row>
    <row r="2" spans="1:2">
      <c r="A2" s="3" t="s">
        <v>365</v>
      </c>
    </row>
    <row r="3" spans="1:2">
      <c r="A3" s="4" t="s">
        <v>366</v>
      </c>
      <c r="B3" s="5" t="n">
        <v>346264</v>
      </c>
    </row>
    <row r="4" spans="1:2">
      <c r="A4" s="4" t="s">
        <v>367</v>
      </c>
      <c r="B4" s="6" t="n">
        <v>34717</v>
      </c>
    </row>
    <row r="5" spans="1:2">
      <c r="A5" s="4" t="s">
        <v>368</v>
      </c>
      <c r="B5" s="6" t="n">
        <v>34717</v>
      </c>
    </row>
    <row r="6" spans="1:2">
      <c r="A6" s="4" t="s">
        <v>369</v>
      </c>
      <c r="B6" s="6" t="n">
        <v>34717</v>
      </c>
    </row>
    <row r="7" spans="1:2">
      <c r="A7" s="4" t="s">
        <v>370</v>
      </c>
      <c r="B7" s="5" t="n">
        <v>347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1</v>
      </c>
      <c r="B1" s="2" t="s">
        <v>1</v>
      </c>
    </row>
    <row r="2" spans="1:3">
      <c r="B2" s="2" t="s">
        <v>2</v>
      </c>
      <c r="C2" s="2" t="s">
        <v>37</v>
      </c>
    </row>
    <row r="3" spans="1:3">
      <c r="A3" s="3" t="s">
        <v>372</v>
      </c>
    </row>
    <row r="4" spans="1:3">
      <c r="A4" s="4" t="s">
        <v>373</v>
      </c>
      <c r="B4" s="5" t="n">
        <v>2016240</v>
      </c>
      <c r="C4" s="5" t="n">
        <v>1767550</v>
      </c>
    </row>
    <row r="5" spans="1:3">
      <c r="A5" s="4" t="s">
        <v>374</v>
      </c>
      <c r="B5" s="6" t="n">
        <v>-91410</v>
      </c>
      <c r="C5" s="6" t="n">
        <v>248690</v>
      </c>
    </row>
    <row r="6" spans="1:3">
      <c r="A6" s="4" t="s">
        <v>375</v>
      </c>
      <c r="B6" s="5" t="n">
        <v>1924830</v>
      </c>
      <c r="C6" s="5" t="n">
        <v>20162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6</v>
      </c>
      <c r="B1" s="2" t="s">
        <v>1</v>
      </c>
    </row>
    <row r="2" spans="1:3">
      <c r="B2" s="2" t="s">
        <v>2</v>
      </c>
      <c r="C2" s="2" t="s">
        <v>37</v>
      </c>
    </row>
    <row r="3" spans="1:3">
      <c r="A3" s="3" t="s">
        <v>377</v>
      </c>
    </row>
    <row r="4" spans="1:3">
      <c r="A4" s="4" t="s">
        <v>365</v>
      </c>
      <c r="B4" s="5" t="n">
        <v>736537</v>
      </c>
      <c r="C4" s="5" t="n">
        <v>704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8</v>
      </c>
      <c r="B1" s="2" t="s">
        <v>2</v>
      </c>
      <c r="C1" s="2" t="s">
        <v>37</v>
      </c>
    </row>
    <row r="2" spans="1:3">
      <c r="A2" s="3" t="s">
        <v>379</v>
      </c>
    </row>
    <row r="3" spans="1:3">
      <c r="A3" s="4" t="s">
        <v>380</v>
      </c>
      <c r="B3" s="5" t="n">
        <v>1532110</v>
      </c>
      <c r="C3" s="5" t="n">
        <v>705041</v>
      </c>
    </row>
    <row r="4" spans="1:3">
      <c r="A4" s="4" t="s">
        <v>381</v>
      </c>
      <c r="B4" s="6" t="n">
        <v>285061</v>
      </c>
      <c r="C4" s="6" t="n">
        <v>262200</v>
      </c>
    </row>
    <row r="5" spans="1:3">
      <c r="A5" s="4" t="s">
        <v>382</v>
      </c>
      <c r="B5" s="6" t="n">
        <v>253225</v>
      </c>
      <c r="C5" s="6" t="n">
        <v>219993</v>
      </c>
    </row>
    <row r="6" spans="1:3">
      <c r="A6" s="4" t="s">
        <v>383</v>
      </c>
      <c r="B6" s="5" t="n">
        <v>2070396</v>
      </c>
      <c r="C6" s="5" t="n">
        <v>11872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4</v>
      </c>
      <c r="B1" s="2" t="s">
        <v>2</v>
      </c>
      <c r="C1" s="2" t="s">
        <v>37</v>
      </c>
    </row>
    <row r="2" spans="1:3">
      <c r="A2" s="3" t="s">
        <v>385</v>
      </c>
    </row>
    <row r="3" spans="1:3">
      <c r="A3" s="4" t="s">
        <v>386</v>
      </c>
      <c r="C3" s="5" t="n">
        <v>352713</v>
      </c>
    </row>
    <row r="4" spans="1:3">
      <c r="A4" s="4" t="s">
        <v>387</v>
      </c>
      <c r="C4" s="6" t="n">
        <v>34488</v>
      </c>
    </row>
    <row r="5" spans="1:3">
      <c r="A5" s="4" t="s">
        <v>388</v>
      </c>
      <c r="C5" s="6" t="n">
        <v>-129836</v>
      </c>
    </row>
    <row r="6" spans="1:3">
      <c r="A6" s="4" t="s">
        <v>389</v>
      </c>
      <c r="B6" s="5" t="n">
        <v>0</v>
      </c>
      <c r="C6" s="5" t="n">
        <v>257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0</v>
      </c>
      <c r="B1" s="2" t="s">
        <v>1</v>
      </c>
    </row>
    <row r="2" spans="1:4">
      <c r="B2" s="2" t="s">
        <v>2</v>
      </c>
      <c r="C2" s="2" t="s">
        <v>37</v>
      </c>
      <c r="D2" s="2" t="s">
        <v>346</v>
      </c>
    </row>
    <row r="3" spans="1:4">
      <c r="A3" s="3" t="s">
        <v>391</v>
      </c>
    </row>
    <row r="4" spans="1:4">
      <c r="A4" s="4" t="s">
        <v>392</v>
      </c>
      <c r="B4" s="5" t="n">
        <v>0</v>
      </c>
      <c r="C4" s="5" t="n">
        <v>1340000</v>
      </c>
      <c r="D4" s="5" t="n">
        <v>1200000</v>
      </c>
    </row>
    <row r="5" spans="1:4">
      <c r="A5" s="4" t="s">
        <v>393</v>
      </c>
      <c r="B5" s="5" t="n">
        <v>97837</v>
      </c>
      <c r="C5" s="5" t="n">
        <v>8710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4</v>
      </c>
      <c r="B1" s="2" t="s">
        <v>2</v>
      </c>
      <c r="C1" s="2" t="s">
        <v>37</v>
      </c>
    </row>
    <row r="2" spans="1:3">
      <c r="A2" s="3" t="s">
        <v>395</v>
      </c>
    </row>
    <row r="3" spans="1:3">
      <c r="A3" s="4" t="s">
        <v>71</v>
      </c>
      <c r="B3" s="7" t="n">
        <v>0.0001</v>
      </c>
      <c r="C3" s="7" t="n">
        <v>0.0001</v>
      </c>
    </row>
    <row r="4" spans="1:3">
      <c r="A4" s="4" t="s">
        <v>72</v>
      </c>
      <c r="B4" s="6" t="n">
        <v>10000000</v>
      </c>
      <c r="C4" s="6" t="n">
        <v>10000000</v>
      </c>
    </row>
    <row r="5" spans="1:3">
      <c r="A5" s="4" t="s">
        <v>74</v>
      </c>
      <c r="B5" s="7" t="n">
        <v>0.0001</v>
      </c>
      <c r="C5" s="7" t="n">
        <v>0.0001</v>
      </c>
    </row>
    <row r="6" spans="1:3">
      <c r="A6" s="4" t="s">
        <v>75</v>
      </c>
      <c r="B6" s="6" t="n">
        <v>100000000</v>
      </c>
      <c r="C6" s="6" t="n">
        <v>100000000</v>
      </c>
    </row>
    <row r="7" spans="1:3">
      <c r="A7" s="4" t="s">
        <v>396</v>
      </c>
      <c r="B7" s="6" t="n">
        <v>17704925</v>
      </c>
      <c r="C7" s="6" t="n">
        <v>12042574</v>
      </c>
    </row>
    <row r="8" spans="1:3">
      <c r="A8" s="4" t="s">
        <v>76</v>
      </c>
      <c r="B8" s="6" t="n">
        <v>17704925</v>
      </c>
      <c r="C8" s="6" t="n">
        <v>120425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7</v>
      </c>
      <c r="B1" s="2" t="s">
        <v>1</v>
      </c>
    </row>
    <row r="2" spans="1:3">
      <c r="B2" s="2" t="s">
        <v>2</v>
      </c>
      <c r="C2" s="2" t="s">
        <v>37</v>
      </c>
    </row>
    <row r="3" spans="1:3">
      <c r="A3" s="4" t="s">
        <v>398</v>
      </c>
      <c r="B3" s="6" t="n">
        <v>3371385</v>
      </c>
      <c r="C3" s="6" t="n">
        <v>1858340</v>
      </c>
    </row>
    <row r="4" spans="1:3">
      <c r="A4" s="4" t="s">
        <v>399</v>
      </c>
      <c r="B4" s="6" t="n">
        <v>244400</v>
      </c>
      <c r="C4" s="6" t="n">
        <v>2205080</v>
      </c>
    </row>
    <row r="5" spans="1:3">
      <c r="A5" s="4" t="s">
        <v>400</v>
      </c>
      <c r="B5" s="6" t="n">
        <v>0</v>
      </c>
      <c r="C5" s="6" t="n">
        <v>-263607</v>
      </c>
    </row>
    <row r="6" spans="1:3">
      <c r="A6" s="4" t="s">
        <v>401</v>
      </c>
      <c r="B6" s="6" t="n">
        <v>-503070</v>
      </c>
      <c r="C6" s="6" t="n">
        <v>-428428</v>
      </c>
    </row>
    <row r="7" spans="1:3">
      <c r="A7" s="4" t="s">
        <v>402</v>
      </c>
      <c r="B7" s="6" t="n">
        <v>3112715</v>
      </c>
      <c r="C7" s="6" t="n">
        <v>3371385</v>
      </c>
    </row>
    <row r="8" spans="1:3">
      <c r="A8" s="4" t="s">
        <v>403</v>
      </c>
      <c r="B8" s="5" t="n">
        <v>0</v>
      </c>
      <c r="C8" s="5" t="n">
        <v>4</v>
      </c>
    </row>
    <row r="9" spans="1:3">
      <c r="A9" s="4" t="s">
        <v>404</v>
      </c>
      <c r="B9" s="9" t="n">
        <v>2.5</v>
      </c>
      <c r="C9" s="9" t="n">
        <v>2.5</v>
      </c>
    </row>
    <row r="10" spans="1:3">
      <c r="A10" s="4" t="s">
        <v>405</v>
      </c>
      <c r="B10" s="9" t="n">
        <v>5.28</v>
      </c>
      <c r="C10" s="9" t="n">
        <v>5.66</v>
      </c>
    </row>
    <row r="11" spans="1:3">
      <c r="A11" s="4" t="s">
        <v>406</v>
      </c>
      <c r="B11" s="9" t="n">
        <v>2.58</v>
      </c>
      <c r="C11" s="9" t="n">
        <v>5.02</v>
      </c>
    </row>
    <row r="12" spans="1:3">
      <c r="A12" s="4" t="s">
        <v>407</v>
      </c>
      <c r="B12" s="6" t="n">
        <v>0</v>
      </c>
      <c r="C12" s="6" t="n">
        <v>4</v>
      </c>
    </row>
    <row r="13" spans="1:3">
      <c r="A13" s="4" t="s">
        <v>408</v>
      </c>
      <c r="B13" s="10" t="n">
        <v>2.5</v>
      </c>
      <c r="C13" s="10" t="n">
        <v>2.5</v>
      </c>
    </row>
    <row r="14" spans="1:3">
      <c r="A14" s="4" t="s">
        <v>409</v>
      </c>
      <c r="B14" s="9" t="n">
        <v>4.83</v>
      </c>
      <c r="C14" s="9" t="n">
        <v>5.28</v>
      </c>
    </row>
    <row r="15" spans="1:3">
      <c r="A15" s="4" t="s">
        <v>410</v>
      </c>
    </row>
    <row r="16" spans="1:3">
      <c r="A16" s="4" t="s">
        <v>411</v>
      </c>
      <c r="B16" s="9" t="n">
        <v>3.17</v>
      </c>
      <c r="C16" s="9" t="n">
        <v>4.76</v>
      </c>
    </row>
    <row r="17" spans="1:3">
      <c r="A17" s="4" t="s">
        <v>412</v>
      </c>
      <c r="B17" s="9" t="n">
        <v>2.55</v>
      </c>
      <c r="C17" s="9" t="n">
        <v>3.17</v>
      </c>
    </row>
    <row r="18" spans="1:3">
      <c r="A18" s="4" t="s">
        <v>413</v>
      </c>
      <c r="B18" s="9" t="n">
        <v>2.55</v>
      </c>
      <c r="C18" s="9" t="n">
        <v>3.17</v>
      </c>
    </row>
    <row r="19" spans="1:3">
      <c r="A19" s="4" t="s">
        <v>414</v>
      </c>
    </row>
    <row r="20" spans="1:3">
      <c r="A20" s="4" t="s">
        <v>411</v>
      </c>
      <c r="B20" s="9" t="n">
        <v>7.37</v>
      </c>
      <c r="C20" s="9" t="n">
        <v>7.37</v>
      </c>
    </row>
    <row r="21" spans="1:3">
      <c r="A21" s="4" t="s">
        <v>412</v>
      </c>
      <c r="B21" s="9" t="n">
        <v>2.75</v>
      </c>
      <c r="C21" s="9" t="n">
        <v>6.5</v>
      </c>
    </row>
    <row r="22" spans="1:3">
      <c r="A22" s="4" t="s">
        <v>413</v>
      </c>
      <c r="B22" s="8" t="n">
        <v>7.37</v>
      </c>
      <c r="C22" s="8" t="n">
        <v>7.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0"/>
    <col customWidth="1" max="2" min="2" width="30"/>
  </cols>
  <sheetData>
    <row r="1" spans="1:2">
      <c r="A1" s="1" t="s">
        <v>415</v>
      </c>
      <c r="B1" s="2" t="s">
        <v>1</v>
      </c>
    </row>
    <row r="2" spans="1:2">
      <c r="B2" s="2" t="s">
        <v>416</v>
      </c>
    </row>
    <row r="3" spans="1:2">
      <c r="A3" s="4" t="s">
        <v>417</v>
      </c>
      <c r="B3" s="6" t="n">
        <v>3112715</v>
      </c>
    </row>
    <row r="4" spans="1:2">
      <c r="A4" s="4" t="s">
        <v>418</v>
      </c>
      <c r="B4" s="4" t="s">
        <v>419</v>
      </c>
    </row>
    <row r="5" spans="1:2">
      <c r="A5" s="4" t="s">
        <v>420</v>
      </c>
      <c r="B5" s="8" t="n">
        <v>4.83</v>
      </c>
    </row>
    <row r="6" spans="1:2">
      <c r="A6" s="4" t="s">
        <v>421</v>
      </c>
    </row>
    <row r="7" spans="1:2">
      <c r="A7" s="4" t="s">
        <v>422</v>
      </c>
      <c r="B7" s="9" t="n">
        <v>2.55</v>
      </c>
    </row>
    <row r="8" spans="1:2">
      <c r="A8" s="4" t="s">
        <v>423</v>
      </c>
      <c r="B8" s="8" t="n">
        <v>3.99</v>
      </c>
    </row>
    <row r="9" spans="1:2">
      <c r="A9" s="4" t="s">
        <v>417</v>
      </c>
      <c r="B9" s="6" t="n">
        <v>881372</v>
      </c>
    </row>
    <row r="10" spans="1:2">
      <c r="A10" s="4" t="s">
        <v>418</v>
      </c>
      <c r="B10" s="4" t="s">
        <v>424</v>
      </c>
    </row>
    <row r="11" spans="1:2">
      <c r="A11" s="4" t="s">
        <v>425</v>
      </c>
    </row>
    <row r="12" spans="1:2">
      <c r="A12" s="4" t="s">
        <v>422</v>
      </c>
      <c r="B12" s="5" t="n">
        <v>4</v>
      </c>
    </row>
    <row r="13" spans="1:2">
      <c r="A13" s="4" t="s">
        <v>423</v>
      </c>
      <c r="B13" s="8" t="n">
        <v>4.99</v>
      </c>
    </row>
    <row r="14" spans="1:2">
      <c r="A14" s="4" t="s">
        <v>417</v>
      </c>
      <c r="B14" s="6" t="n">
        <v>196632</v>
      </c>
    </row>
    <row r="15" spans="1:2">
      <c r="A15" s="4" t="s">
        <v>418</v>
      </c>
      <c r="B15" s="4" t="s">
        <v>426</v>
      </c>
    </row>
    <row r="16" spans="1:2">
      <c r="A16" s="4" t="s">
        <v>427</v>
      </c>
    </row>
    <row r="17" spans="1:2">
      <c r="A17" s="4" t="s">
        <v>422</v>
      </c>
      <c r="B17" s="5" t="n">
        <v>5</v>
      </c>
    </row>
    <row r="18" spans="1:2">
      <c r="A18" s="4" t="s">
        <v>423</v>
      </c>
      <c r="B18" s="8" t="n">
        <v>5.99</v>
      </c>
    </row>
    <row r="19" spans="1:2">
      <c r="A19" s="4" t="s">
        <v>417</v>
      </c>
      <c r="B19" s="6" t="n">
        <v>1815041</v>
      </c>
    </row>
    <row r="20" spans="1:2">
      <c r="A20" s="4" t="s">
        <v>418</v>
      </c>
      <c r="B20" s="4" t="s">
        <v>428</v>
      </c>
    </row>
    <row r="21" spans="1:2">
      <c r="A21" s="4" t="s">
        <v>429</v>
      </c>
    </row>
    <row r="22" spans="1:2">
      <c r="A22" s="4" t="s">
        <v>422</v>
      </c>
      <c r="B22" s="5" t="n">
        <v>6</v>
      </c>
    </row>
    <row r="23" spans="1:2">
      <c r="A23" s="4" t="s">
        <v>423</v>
      </c>
      <c r="B23" s="8" t="n">
        <v>6.99</v>
      </c>
    </row>
    <row r="24" spans="1:2">
      <c r="A24" s="4" t="s">
        <v>417</v>
      </c>
      <c r="B24" s="6" t="n">
        <v>187750</v>
      </c>
    </row>
    <row r="25" spans="1:2">
      <c r="A25" s="4" t="s">
        <v>418</v>
      </c>
      <c r="B25" s="4" t="s">
        <v>430</v>
      </c>
    </row>
    <row r="26" spans="1:2">
      <c r="A26" s="4" t="s">
        <v>431</v>
      </c>
    </row>
    <row r="27" spans="1:2">
      <c r="A27" s="4" t="s">
        <v>422</v>
      </c>
      <c r="B27" s="5" t="n">
        <v>7</v>
      </c>
    </row>
    <row r="28" spans="1:2">
      <c r="A28" s="4" t="s">
        <v>423</v>
      </c>
      <c r="B28" s="8" t="n">
        <v>7.37</v>
      </c>
    </row>
    <row r="29" spans="1:2">
      <c r="A29" s="4" t="s">
        <v>417</v>
      </c>
      <c r="B29" s="6" t="n">
        <v>31920</v>
      </c>
    </row>
    <row r="30" spans="1:2">
      <c r="A30" s="4" t="s">
        <v>418</v>
      </c>
      <c r="B30"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3" t="s">
        <v>133</v>
      </c>
    </row>
    <row r="4" spans="1:3">
      <c r="A4" s="4" t="s">
        <v>86</v>
      </c>
      <c r="B4" s="5" t="n">
        <v>-13533617</v>
      </c>
      <c r="C4" s="5" t="n">
        <v>-11096383</v>
      </c>
    </row>
    <row r="5" spans="1:3">
      <c r="A5" s="3" t="s">
        <v>134</v>
      </c>
    </row>
    <row r="6" spans="1:3">
      <c r="A6" s="4" t="s">
        <v>135</v>
      </c>
      <c r="B6" s="6" t="n">
        <v>61909</v>
      </c>
      <c r="C6" s="6" t="n">
        <v>49520</v>
      </c>
    </row>
    <row r="7" spans="1:3">
      <c r="A7" s="4" t="s">
        <v>136</v>
      </c>
      <c r="B7" s="6" t="n">
        <v>736537</v>
      </c>
      <c r="C7" s="6" t="n">
        <v>704478</v>
      </c>
    </row>
    <row r="8" spans="1:3">
      <c r="A8" s="4" t="s">
        <v>137</v>
      </c>
      <c r="B8" s="6" t="n">
        <v>0</v>
      </c>
      <c r="C8" s="6" t="n">
        <v>0</v>
      </c>
    </row>
    <row r="9" spans="1:3">
      <c r="A9" s="4" t="s">
        <v>81</v>
      </c>
      <c r="B9" s="6" t="n">
        <v>210000</v>
      </c>
      <c r="C9" s="6" t="n">
        <v>140000</v>
      </c>
    </row>
    <row r="10" spans="1:3">
      <c r="A10" s="4" t="s">
        <v>110</v>
      </c>
      <c r="B10" s="6" t="n">
        <v>1441475</v>
      </c>
      <c r="C10" s="6" t="n">
        <v>609369</v>
      </c>
    </row>
    <row r="11" spans="1:3">
      <c r="A11" s="4" t="s">
        <v>138</v>
      </c>
      <c r="B11" s="6" t="n">
        <v>1038822</v>
      </c>
      <c r="C11" s="6" t="n">
        <v>487302</v>
      </c>
    </row>
    <row r="12" spans="1:3">
      <c r="A12" s="4" t="s">
        <v>139</v>
      </c>
      <c r="B12" s="6" t="n">
        <v>360771</v>
      </c>
      <c r="C12" s="6" t="n">
        <v>381715</v>
      </c>
    </row>
    <row r="13" spans="1:3">
      <c r="A13" s="4" t="s">
        <v>115</v>
      </c>
      <c r="B13" s="6" t="n">
        <v>0</v>
      </c>
      <c r="C13" s="6" t="n">
        <v>538945</v>
      </c>
    </row>
    <row r="14" spans="1:3">
      <c r="A14" s="4" t="s">
        <v>140</v>
      </c>
      <c r="B14" s="6" t="n">
        <v>0</v>
      </c>
      <c r="C14" s="6" t="n">
        <v>104328</v>
      </c>
    </row>
    <row r="15" spans="1:3">
      <c r="A15" s="4" t="s">
        <v>141</v>
      </c>
      <c r="B15" s="6" t="n">
        <v>0</v>
      </c>
      <c r="C15" s="6" t="n">
        <v>395589</v>
      </c>
    </row>
    <row r="16" spans="1:3">
      <c r="A16" s="4" t="s">
        <v>142</v>
      </c>
      <c r="B16" s="6" t="n">
        <v>97837</v>
      </c>
      <c r="C16" s="6" t="n">
        <v>280834</v>
      </c>
    </row>
    <row r="17" spans="1:3">
      <c r="A17" s="4" t="s">
        <v>143</v>
      </c>
      <c r="B17" s="6" t="n">
        <v>0</v>
      </c>
      <c r="C17" s="6" t="n">
        <v>90300</v>
      </c>
    </row>
    <row r="18" spans="1:3">
      <c r="A18" s="4" t="s">
        <v>120</v>
      </c>
      <c r="B18" s="6" t="n">
        <v>428748</v>
      </c>
      <c r="C18" s="6" t="n">
        <v>397570</v>
      </c>
    </row>
    <row r="19" spans="1:3">
      <c r="A19" s="3" t="s">
        <v>144</v>
      </c>
    </row>
    <row r="20" spans="1:3">
      <c r="A20" s="4" t="s">
        <v>40</v>
      </c>
      <c r="B20" s="6" t="n">
        <v>-2187903</v>
      </c>
      <c r="C20" s="6" t="n">
        <v>3438</v>
      </c>
    </row>
    <row r="21" spans="1:3">
      <c r="A21" s="4" t="s">
        <v>41</v>
      </c>
      <c r="B21" s="6" t="n">
        <v>-243330</v>
      </c>
      <c r="C21" s="6" t="n">
        <v>-43491</v>
      </c>
    </row>
    <row r="22" spans="1:3">
      <c r="A22" s="4" t="s">
        <v>48</v>
      </c>
      <c r="B22" s="6" t="n">
        <v>-15001</v>
      </c>
      <c r="C22" s="6" t="n">
        <v>5625</v>
      </c>
    </row>
    <row r="23" spans="1:3">
      <c r="A23" s="4" t="s">
        <v>52</v>
      </c>
      <c r="B23" s="6" t="n">
        <v>741624</v>
      </c>
      <c r="C23" s="6" t="n">
        <v>-233777</v>
      </c>
    </row>
    <row r="24" spans="1:3">
      <c r="A24" s="4" t="s">
        <v>56</v>
      </c>
      <c r="B24" s="6" t="n">
        <v>-7192</v>
      </c>
      <c r="C24" s="6" t="n">
        <v>0</v>
      </c>
    </row>
    <row r="25" spans="1:3">
      <c r="A25" s="4" t="s">
        <v>145</v>
      </c>
      <c r="B25" s="6" t="n">
        <v>-10869320</v>
      </c>
      <c r="C25" s="6" t="n">
        <v>-7184638</v>
      </c>
    </row>
    <row r="26" spans="1:3">
      <c r="A26" s="3" t="s">
        <v>146</v>
      </c>
    </row>
    <row r="27" spans="1:3">
      <c r="A27" s="4" t="s">
        <v>147</v>
      </c>
      <c r="B27" s="6" t="n">
        <v>-55473</v>
      </c>
      <c r="C27" s="6" t="n">
        <v>-32168</v>
      </c>
    </row>
    <row r="28" spans="1:3">
      <c r="A28" s="4" t="s">
        <v>148</v>
      </c>
      <c r="B28" s="6" t="n">
        <v>-250000</v>
      </c>
      <c r="C28" s="6" t="n">
        <v>0</v>
      </c>
    </row>
    <row r="29" spans="1:3">
      <c r="A29" s="4" t="s">
        <v>149</v>
      </c>
      <c r="B29" s="6" t="n">
        <v>-305473</v>
      </c>
      <c r="C29" s="6" t="n">
        <v>-32168</v>
      </c>
    </row>
    <row r="30" spans="1:3">
      <c r="A30" s="3" t="s">
        <v>150</v>
      </c>
    </row>
    <row r="31" spans="1:3">
      <c r="A31" s="4" t="s">
        <v>151</v>
      </c>
      <c r="B31" s="6" t="n">
        <v>2324742</v>
      </c>
      <c r="C31" s="6" t="n">
        <v>0</v>
      </c>
    </row>
    <row r="32" spans="1:3">
      <c r="A32" s="4" t="s">
        <v>152</v>
      </c>
      <c r="B32" s="6" t="n">
        <v>9578063</v>
      </c>
      <c r="C32" s="6" t="n">
        <v>5009225</v>
      </c>
    </row>
    <row r="33" spans="1:3">
      <c r="A33" s="4" t="s">
        <v>153</v>
      </c>
      <c r="B33" s="6" t="n">
        <v>286203</v>
      </c>
      <c r="C33" s="6" t="n">
        <v>296338</v>
      </c>
    </row>
    <row r="34" spans="1:3">
      <c r="A34" s="4" t="s">
        <v>154</v>
      </c>
      <c r="B34" s="6" t="n">
        <v>-190351</v>
      </c>
      <c r="C34" s="6" t="n">
        <v>-292345</v>
      </c>
    </row>
    <row r="35" spans="1:3">
      <c r="A35" s="4" t="s">
        <v>155</v>
      </c>
      <c r="B35" s="6" t="n">
        <v>0</v>
      </c>
      <c r="C35" s="6" t="n">
        <v>1000000</v>
      </c>
    </row>
    <row r="36" spans="1:3">
      <c r="A36" s="4" t="s">
        <v>156</v>
      </c>
      <c r="B36" s="6" t="n">
        <v>-286529</v>
      </c>
      <c r="C36" s="6" t="n">
        <v>0</v>
      </c>
    </row>
    <row r="37" spans="1:3">
      <c r="A37" s="4" t="s">
        <v>157</v>
      </c>
      <c r="B37" s="6" t="n">
        <v>11712128</v>
      </c>
      <c r="C37" s="6" t="n">
        <v>6013218</v>
      </c>
    </row>
    <row r="38" spans="1:3">
      <c r="A38" s="4" t="s">
        <v>158</v>
      </c>
      <c r="B38" s="6" t="n">
        <v>537335</v>
      </c>
      <c r="C38" s="6" t="n">
        <v>-1203588</v>
      </c>
    </row>
    <row r="39" spans="1:3">
      <c r="A39" s="4" t="s">
        <v>159</v>
      </c>
      <c r="B39" s="6" t="n">
        <v>3537</v>
      </c>
      <c r="C39" s="6" t="n">
        <v>3534</v>
      </c>
    </row>
    <row r="40" spans="1:3">
      <c r="A40" s="4" t="s">
        <v>160</v>
      </c>
      <c r="B40" s="6" t="n">
        <v>573471</v>
      </c>
      <c r="C40" s="6" t="n">
        <v>1773525</v>
      </c>
    </row>
    <row r="41" spans="1:3">
      <c r="A41" s="4" t="s">
        <v>161</v>
      </c>
      <c r="B41" s="6" t="n">
        <v>1114343</v>
      </c>
      <c r="C41" s="6" t="n">
        <v>573471</v>
      </c>
    </row>
    <row r="42" spans="1:3">
      <c r="A42" s="3" t="s">
        <v>162</v>
      </c>
    </row>
    <row r="43" spans="1:3">
      <c r="A43" s="4" t="s">
        <v>163</v>
      </c>
      <c r="B43" s="6" t="n">
        <v>4010</v>
      </c>
      <c r="C43" s="6" t="n">
        <v>4148</v>
      </c>
    </row>
    <row r="44" spans="1:3">
      <c r="A44" s="4" t="s">
        <v>164</v>
      </c>
      <c r="B44" s="6" t="n">
        <v>0</v>
      </c>
      <c r="C44" s="6" t="n">
        <v>0</v>
      </c>
    </row>
    <row r="45" spans="1:3">
      <c r="A45" s="3" t="s">
        <v>165</v>
      </c>
    </row>
    <row r="46" spans="1:3">
      <c r="A46" s="4" t="s">
        <v>166</v>
      </c>
      <c r="B46" s="6" t="n">
        <v>0</v>
      </c>
      <c r="C46" s="6" t="n">
        <v>717126</v>
      </c>
    </row>
    <row r="47" spans="1:3">
      <c r="A47" s="4" t="s">
        <v>167</v>
      </c>
      <c r="B47" s="5" t="n">
        <v>1300000</v>
      </c>
      <c r="C47"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25"/>
    <col customWidth="1" max="2" min="2" width="16"/>
    <col customWidth="1" max="3" min="3" width="14"/>
  </cols>
  <sheetData>
    <row r="1" spans="1:3">
      <c r="A1" s="1" t="s">
        <v>433</v>
      </c>
      <c r="B1" s="2" t="s">
        <v>1</v>
      </c>
    </row>
    <row r="2" spans="1:3">
      <c r="B2" s="2" t="s">
        <v>2</v>
      </c>
      <c r="C2" s="2" t="s">
        <v>37</v>
      </c>
    </row>
    <row r="3" spans="1:3">
      <c r="A3" s="4" t="s">
        <v>434</v>
      </c>
      <c r="B3" s="4" t="s">
        <v>319</v>
      </c>
    </row>
    <row r="4" spans="1:3">
      <c r="A4" s="4" t="s">
        <v>435</v>
      </c>
      <c r="B4" s="4" t="s">
        <v>436</v>
      </c>
    </row>
    <row r="5" spans="1:3">
      <c r="A5" s="4" t="s">
        <v>437</v>
      </c>
      <c r="B5" s="4" t="s">
        <v>438</v>
      </c>
    </row>
    <row r="6" spans="1:3">
      <c r="A6" s="4" t="s">
        <v>439</v>
      </c>
      <c r="B6" s="4" t="s">
        <v>440</v>
      </c>
      <c r="C6" s="4" t="s">
        <v>440</v>
      </c>
    </row>
    <row r="7" spans="1:3">
      <c r="A7" s="4" t="s">
        <v>410</v>
      </c>
    </row>
    <row r="8" spans="1:3">
      <c r="A8" s="4" t="s">
        <v>434</v>
      </c>
      <c r="C8" s="4" t="s">
        <v>319</v>
      </c>
    </row>
    <row r="9" spans="1:3">
      <c r="A9" s="4" t="s">
        <v>435</v>
      </c>
      <c r="C9" s="4" t="s">
        <v>441</v>
      </c>
    </row>
    <row r="10" spans="1:3">
      <c r="A10" s="4" t="s">
        <v>437</v>
      </c>
      <c r="C10" s="4" t="s">
        <v>442</v>
      </c>
    </row>
    <row r="11" spans="1:3">
      <c r="A11" s="4" t="s">
        <v>414</v>
      </c>
    </row>
    <row r="12" spans="1:3">
      <c r="A12" s="4" t="s">
        <v>434</v>
      </c>
      <c r="C12" s="4" t="s">
        <v>443</v>
      </c>
    </row>
    <row r="13" spans="1:3">
      <c r="A13" s="4" t="s">
        <v>435</v>
      </c>
      <c r="C13" s="4" t="s">
        <v>444</v>
      </c>
    </row>
    <row r="14" spans="1:3">
      <c r="A14" s="4" t="s">
        <v>437</v>
      </c>
      <c r="C14" s="4" t="s">
        <v>445</v>
      </c>
    </row>
    <row r="15" spans="1:3">
      <c r="A15" s="4" t="s">
        <v>197</v>
      </c>
    </row>
    <row r="16" spans="1:3">
      <c r="A16" s="4" t="s">
        <v>434</v>
      </c>
      <c r="B16" s="4" t="s">
        <v>319</v>
      </c>
      <c r="C16" s="4" t="s">
        <v>319</v>
      </c>
    </row>
    <row r="17" spans="1:3">
      <c r="A17" s="4" t="s">
        <v>435</v>
      </c>
      <c r="B17" s="4" t="s">
        <v>446</v>
      </c>
    </row>
    <row r="18" spans="1:3">
      <c r="A18" s="4" t="s">
        <v>439</v>
      </c>
      <c r="B18" s="4" t="s">
        <v>440</v>
      </c>
      <c r="C18" s="4" t="s">
        <v>440</v>
      </c>
    </row>
    <row r="19" spans="1:3">
      <c r="A19" s="4" t="s">
        <v>447</v>
      </c>
    </row>
    <row r="20" spans="1:3">
      <c r="A20" s="4" t="s">
        <v>435</v>
      </c>
      <c r="C20" s="4" t="s">
        <v>448</v>
      </c>
    </row>
    <row r="21" spans="1:3">
      <c r="A21" s="4" t="s">
        <v>437</v>
      </c>
      <c r="C21" s="4" t="s">
        <v>449</v>
      </c>
    </row>
    <row r="22" spans="1:3">
      <c r="A22" s="4" t="s">
        <v>450</v>
      </c>
    </row>
    <row r="23" spans="1:3">
      <c r="A23" s="4" t="s">
        <v>435</v>
      </c>
      <c r="C23" s="4" t="s">
        <v>444</v>
      </c>
    </row>
    <row r="24" spans="1:3">
      <c r="A24" s="4" t="s">
        <v>437</v>
      </c>
      <c r="C24" s="4" t="s">
        <v>4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2</v>
      </c>
      <c r="B1" s="2" t="s">
        <v>1</v>
      </c>
    </row>
    <row r="2" spans="1:3">
      <c r="B2" s="2" t="s">
        <v>2</v>
      </c>
      <c r="C2" s="2" t="s">
        <v>37</v>
      </c>
    </row>
    <row r="3" spans="1:3">
      <c r="A3" s="4" t="s">
        <v>434</v>
      </c>
      <c r="B3" s="4" t="s">
        <v>319</v>
      </c>
    </row>
    <row r="4" spans="1:3">
      <c r="A4" s="4" t="s">
        <v>435</v>
      </c>
      <c r="B4" s="4" t="s">
        <v>436</v>
      </c>
    </row>
    <row r="5" spans="1:3">
      <c r="A5" s="4" t="s">
        <v>437</v>
      </c>
      <c r="B5" s="4" t="s">
        <v>438</v>
      </c>
    </row>
    <row r="6" spans="1:3">
      <c r="A6" s="4" t="s">
        <v>439</v>
      </c>
      <c r="B6" s="4" t="s">
        <v>440</v>
      </c>
      <c r="C6" s="4" t="s">
        <v>440</v>
      </c>
    </row>
    <row r="7" spans="1:3">
      <c r="A7" s="4" t="s">
        <v>410</v>
      </c>
    </row>
    <row r="8" spans="1:3">
      <c r="A8" s="4" t="s">
        <v>434</v>
      </c>
      <c r="C8" s="4" t="s">
        <v>319</v>
      </c>
    </row>
    <row r="9" spans="1:3">
      <c r="A9" s="4" t="s">
        <v>435</v>
      </c>
      <c r="C9" s="4" t="s">
        <v>441</v>
      </c>
    </row>
    <row r="10" spans="1:3">
      <c r="A10" s="4" t="s">
        <v>437</v>
      </c>
      <c r="C10" s="4" t="s">
        <v>442</v>
      </c>
    </row>
    <row r="11" spans="1:3">
      <c r="A11" s="4" t="s">
        <v>414</v>
      </c>
    </row>
    <row r="12" spans="1:3">
      <c r="A12" s="4" t="s">
        <v>434</v>
      </c>
      <c r="C12" s="4" t="s">
        <v>443</v>
      </c>
    </row>
    <row r="13" spans="1:3">
      <c r="A13" s="4" t="s">
        <v>435</v>
      </c>
      <c r="C13" s="4" t="s">
        <v>444</v>
      </c>
    </row>
    <row r="14" spans="1:3">
      <c r="A14" s="4" t="s">
        <v>437</v>
      </c>
      <c r="C14" s="4" t="s">
        <v>4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53</v>
      </c>
      <c r="B1" s="2" t="s">
        <v>1</v>
      </c>
    </row>
    <row r="2" spans="1:3">
      <c r="B2" s="2" t="s">
        <v>2</v>
      </c>
      <c r="C2" s="2" t="s">
        <v>37</v>
      </c>
    </row>
    <row r="3" spans="1:3">
      <c r="A3" s="4" t="s">
        <v>454</v>
      </c>
      <c r="B3" s="6" t="n">
        <v>545000</v>
      </c>
      <c r="C3" s="6" t="n">
        <v>0</v>
      </c>
    </row>
    <row r="4" spans="1:3">
      <c r="A4" s="4" t="s">
        <v>455</v>
      </c>
      <c r="B4" s="6" t="n">
        <v>539000</v>
      </c>
      <c r="C4" s="6" t="n">
        <v>545000</v>
      </c>
    </row>
    <row r="5" spans="1:3">
      <c r="A5" s="4" t="s">
        <v>456</v>
      </c>
      <c r="B5" s="6" t="n">
        <v>0</v>
      </c>
      <c r="C5" s="6" t="n">
        <v>0</v>
      </c>
    </row>
    <row r="6" spans="1:3">
      <c r="A6" s="4" t="s">
        <v>457</v>
      </c>
      <c r="B6" s="6" t="n">
        <v>-90000</v>
      </c>
    </row>
    <row r="7" spans="1:3">
      <c r="A7" s="4" t="s">
        <v>458</v>
      </c>
      <c r="B7" s="6" t="n">
        <v>0</v>
      </c>
      <c r="C7" s="6" t="n">
        <v>0</v>
      </c>
    </row>
    <row r="8" spans="1:3">
      <c r="A8" s="4" t="s">
        <v>459</v>
      </c>
      <c r="B8" s="6" t="n">
        <v>994000</v>
      </c>
      <c r="C8" s="6" t="n">
        <v>545000</v>
      </c>
    </row>
    <row r="9" spans="1:3">
      <c r="A9" s="4" t="s">
        <v>460</v>
      </c>
      <c r="B9" s="6" t="n">
        <v>749500</v>
      </c>
      <c r="C9" s="6" t="n">
        <v>157500</v>
      </c>
    </row>
    <row r="10" spans="1:3">
      <c r="A10" s="4" t="s">
        <v>461</v>
      </c>
      <c r="B10" s="8" t="n">
        <v>4.48</v>
      </c>
      <c r="C10" s="5" t="n">
        <v>0</v>
      </c>
    </row>
    <row r="11" spans="1:3">
      <c r="A11" s="4" t="s">
        <v>462</v>
      </c>
      <c r="B11" s="9" t="n">
        <v>3.04</v>
      </c>
      <c r="C11" s="9" t="n">
        <v>4.05</v>
      </c>
    </row>
    <row r="12" spans="1:3">
      <c r="A12" s="4" t="s">
        <v>463</v>
      </c>
      <c r="B12" s="6" t="n">
        <v>0</v>
      </c>
      <c r="C12" s="6" t="n">
        <v>0</v>
      </c>
    </row>
    <row r="13" spans="1:3">
      <c r="A13" s="4" t="s">
        <v>464</v>
      </c>
      <c r="B13" s="9" t="n">
        <v>3.26</v>
      </c>
      <c r="C13" s="6" t="n">
        <v>0</v>
      </c>
    </row>
    <row r="14" spans="1:3">
      <c r="A14" s="4" t="s">
        <v>465</v>
      </c>
      <c r="B14" s="6" t="n">
        <v>0</v>
      </c>
      <c r="C14" s="9" t="n">
        <v>4.05</v>
      </c>
    </row>
    <row r="15" spans="1:3">
      <c r="A15" s="4" t="s">
        <v>466</v>
      </c>
      <c r="B15" s="9" t="n">
        <v>3.58</v>
      </c>
      <c r="C15" s="8" t="n">
        <v>4.48</v>
      </c>
    </row>
    <row r="16" spans="1:3">
      <c r="A16" s="4" t="s">
        <v>467</v>
      </c>
      <c r="B16" s="8" t="n">
        <v>3.74</v>
      </c>
    </row>
    <row r="17" spans="1:3">
      <c r="A17" s="4" t="s">
        <v>468</v>
      </c>
      <c r="B17" s="4" t="s">
        <v>319</v>
      </c>
      <c r="C17" s="4" t="s">
        <v>469</v>
      </c>
    </row>
    <row r="18" spans="1:3">
      <c r="A18" s="4" t="s">
        <v>470</v>
      </c>
      <c r="B18" s="4" t="s">
        <v>471</v>
      </c>
    </row>
    <row r="19" spans="1:3">
      <c r="A19" s="4" t="s">
        <v>472</v>
      </c>
      <c r="B19" s="4" t="s">
        <v>473</v>
      </c>
      <c r="C19" s="4" t="s">
        <v>469</v>
      </c>
    </row>
    <row r="20" spans="1:3">
      <c r="A20" s="4" t="s">
        <v>474</v>
      </c>
      <c r="B20" s="4" t="s">
        <v>475</v>
      </c>
      <c r="C20" s="4" t="s">
        <v>476</v>
      </c>
    </row>
    <row r="21" spans="1:3">
      <c r="A21" s="4" t="s">
        <v>477</v>
      </c>
    </row>
    <row r="22" spans="1:3">
      <c r="A22" s="4" t="s">
        <v>454</v>
      </c>
      <c r="B22" s="6" t="n">
        <v>387500</v>
      </c>
      <c r="C22" s="6" t="n">
        <v>0</v>
      </c>
    </row>
    <row r="23" spans="1:3">
      <c r="A23" s="4" t="s">
        <v>455</v>
      </c>
      <c r="B23" s="6" t="n">
        <v>539000</v>
      </c>
      <c r="C23" s="6" t="n">
        <v>387500</v>
      </c>
    </row>
    <row r="24" spans="1:3">
      <c r="A24" s="4" t="s">
        <v>478</v>
      </c>
      <c r="B24" s="6" t="n">
        <v>-600750</v>
      </c>
      <c r="C24" s="6" t="n">
        <v>0</v>
      </c>
    </row>
    <row r="25" spans="1:3">
      <c r="A25" s="4" t="s">
        <v>456</v>
      </c>
      <c r="B25" s="6" t="n">
        <v>0</v>
      </c>
      <c r="C25" s="6" t="n">
        <v>0</v>
      </c>
    </row>
    <row r="26" spans="1:3">
      <c r="A26" s="4" t="s">
        <v>457</v>
      </c>
      <c r="B26" s="6" t="n">
        <v>-81250</v>
      </c>
    </row>
    <row r="27" spans="1:3">
      <c r="A27" s="4" t="s">
        <v>458</v>
      </c>
      <c r="B27" s="6" t="n">
        <v>0</v>
      </c>
    </row>
    <row r="28" spans="1:3">
      <c r="A28" s="4" t="s">
        <v>459</v>
      </c>
      <c r="B28" s="6" t="n">
        <v>244500</v>
      </c>
      <c r="C28" s="6" t="n">
        <v>387500</v>
      </c>
    </row>
    <row r="29" spans="1:3">
      <c r="A29" s="4" t="s">
        <v>460</v>
      </c>
      <c r="C29" s="6" t="n">
        <v>545000</v>
      </c>
    </row>
    <row r="30" spans="1:3">
      <c r="A30" s="4" t="s">
        <v>461</v>
      </c>
      <c r="B30" s="8" t="n">
        <v>3.89</v>
      </c>
      <c r="C30" s="5" t="n">
        <v>0</v>
      </c>
    </row>
    <row r="31" spans="1:3">
      <c r="A31" s="4" t="s">
        <v>462</v>
      </c>
      <c r="B31" s="9" t="n">
        <v>3.04</v>
      </c>
      <c r="C31" s="9" t="n">
        <v>3.89</v>
      </c>
    </row>
    <row r="32" spans="1:3">
      <c r="A32" s="4" t="s">
        <v>479</v>
      </c>
      <c r="B32" s="10" t="n">
        <v>3.5</v>
      </c>
    </row>
    <row r="33" spans="1:3">
      <c r="A33" s="4" t="s">
        <v>480</v>
      </c>
      <c r="B33" s="6" t="n">
        <v>0</v>
      </c>
      <c r="C33" s="6" t="n">
        <v>0</v>
      </c>
    </row>
    <row r="34" spans="1:3">
      <c r="A34" s="4" t="s">
        <v>463</v>
      </c>
      <c r="B34" s="6" t="n">
        <v>0</v>
      </c>
      <c r="C34" s="6" t="n">
        <v>0</v>
      </c>
    </row>
    <row r="35" spans="1:3">
      <c r="A35" s="4" t="s">
        <v>464</v>
      </c>
      <c r="B35" s="9" t="n">
        <v>3.26</v>
      </c>
    </row>
    <row r="36" spans="1:3">
      <c r="A36" s="4" t="s">
        <v>466</v>
      </c>
      <c r="B36" s="8" t="n">
        <v>3.05</v>
      </c>
      <c r="C36" s="8" t="n">
        <v>3.89</v>
      </c>
    </row>
    <row r="37" spans="1:3">
      <c r="A37" s="4" t="s">
        <v>481</v>
      </c>
      <c r="B37" s="4" t="s">
        <v>482</v>
      </c>
    </row>
    <row r="38" spans="1:3">
      <c r="A38" s="4" t="s">
        <v>468</v>
      </c>
      <c r="B38" s="4" t="s">
        <v>319</v>
      </c>
      <c r="C38" s="4" t="s">
        <v>482</v>
      </c>
    </row>
    <row r="39" spans="1:3">
      <c r="A39" s="4" t="s">
        <v>483</v>
      </c>
      <c r="B39" s="4" t="s">
        <v>319</v>
      </c>
    </row>
    <row r="40" spans="1:3">
      <c r="A40" s="4" t="s">
        <v>470</v>
      </c>
      <c r="B40" s="4" t="s">
        <v>471</v>
      </c>
    </row>
    <row r="41" spans="1:3">
      <c r="A41" s="4" t="s">
        <v>472</v>
      </c>
      <c r="B41" s="4" t="s">
        <v>484</v>
      </c>
      <c r="C41" s="4" t="s">
        <v>4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5</v>
      </c>
      <c r="B1" s="2" t="s">
        <v>1</v>
      </c>
    </row>
    <row r="2" spans="1:3">
      <c r="B2" s="2" t="s">
        <v>2</v>
      </c>
      <c r="C2" s="2" t="s">
        <v>37</v>
      </c>
    </row>
    <row r="3" spans="1:3">
      <c r="A3" s="4" t="s">
        <v>84</v>
      </c>
      <c r="B3" s="5" t="n">
        <v>101846</v>
      </c>
      <c r="C3" s="5" t="n">
        <v>875199</v>
      </c>
    </row>
    <row r="4" spans="1:3">
      <c r="A4" s="4" t="s">
        <v>486</v>
      </c>
    </row>
    <row r="5" spans="1:3">
      <c r="A5" s="4" t="s">
        <v>84</v>
      </c>
      <c r="B5" s="6" t="n">
        <v>97837</v>
      </c>
      <c r="C5" s="6" t="n">
        <v>871051</v>
      </c>
    </row>
    <row r="6" spans="1:3">
      <c r="A6" s="4" t="s">
        <v>487</v>
      </c>
    </row>
    <row r="7" spans="1:3">
      <c r="A7" s="4" t="s">
        <v>84</v>
      </c>
      <c r="B7" s="5" t="n">
        <v>4010</v>
      </c>
      <c r="C7" s="5" t="n">
        <v>41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1"/>
  </cols>
  <sheetData>
    <row r="1" spans="1:2">
      <c r="A1" s="1" t="s">
        <v>488</v>
      </c>
      <c r="B1" s="2" t="s">
        <v>364</v>
      </c>
    </row>
    <row r="2" spans="1:2">
      <c r="A2" s="3" t="s">
        <v>209</v>
      </c>
    </row>
    <row r="3" spans="1:2">
      <c r="A3" s="4" t="s">
        <v>366</v>
      </c>
      <c r="B3" s="5" t="n">
        <v>201370</v>
      </c>
    </row>
    <row r="4" spans="1:2">
      <c r="A4" s="4" t="s">
        <v>367</v>
      </c>
      <c r="B4" s="5" t="n">
        <v>1530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9</v>
      </c>
      <c r="B1" s="2" t="s">
        <v>2</v>
      </c>
      <c r="C1" s="2" t="s">
        <v>37</v>
      </c>
    </row>
    <row r="2" spans="1:3">
      <c r="A2" s="3" t="s">
        <v>490</v>
      </c>
    </row>
    <row r="3" spans="1:3">
      <c r="A3" s="4" t="s">
        <v>491</v>
      </c>
      <c r="B3" s="5" t="n">
        <v>12019000</v>
      </c>
      <c r="C3" s="5" t="n">
        <v>8848000</v>
      </c>
    </row>
    <row r="4" spans="1:3">
      <c r="A4" s="4" t="s">
        <v>492</v>
      </c>
      <c r="B4" s="6" t="n">
        <v>303000</v>
      </c>
      <c r="C4" s="6" t="n">
        <v>128000</v>
      </c>
    </row>
    <row r="5" spans="1:3">
      <c r="A5" s="4" t="s">
        <v>493</v>
      </c>
      <c r="B5" s="6" t="n">
        <v>124000</v>
      </c>
      <c r="C5" s="6" t="n">
        <v>913000</v>
      </c>
    </row>
    <row r="6" spans="1:3">
      <c r="A6" s="4" t="s">
        <v>350</v>
      </c>
      <c r="B6" s="6" t="n">
        <v>44000</v>
      </c>
      <c r="C6" s="6" t="n">
        <v>29000</v>
      </c>
    </row>
    <row r="7" spans="1:3">
      <c r="A7" s="4" t="s">
        <v>494</v>
      </c>
      <c r="B7" s="6" t="n">
        <v>-12490000</v>
      </c>
      <c r="C7" s="6" t="n">
        <v>-9918000</v>
      </c>
    </row>
    <row r="8" spans="1:3">
      <c r="A8" s="4" t="s">
        <v>495</v>
      </c>
      <c r="B8" s="5" t="n">
        <v>0</v>
      </c>
      <c r="C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96</v>
      </c>
      <c r="B1" s="2" t="s">
        <v>1</v>
      </c>
    </row>
    <row r="2" spans="1:3">
      <c r="B2" s="2" t="s">
        <v>2</v>
      </c>
      <c r="C2" s="2" t="s">
        <v>37</v>
      </c>
    </row>
    <row r="3" spans="1:3">
      <c r="A3" s="3" t="s">
        <v>497</v>
      </c>
    </row>
    <row r="4" spans="1:3">
      <c r="A4" s="4" t="s">
        <v>498</v>
      </c>
      <c r="B4" s="4" t="s">
        <v>499</v>
      </c>
      <c r="C4" s="4" t="s">
        <v>500</v>
      </c>
    </row>
    <row r="5" spans="1:3">
      <c r="A5" s="4" t="s">
        <v>501</v>
      </c>
      <c r="B5" s="4" t="s">
        <v>502</v>
      </c>
      <c r="C5" s="4" t="s">
        <v>503</v>
      </c>
    </row>
    <row r="6" spans="1:3">
      <c r="A6" s="4" t="s">
        <v>504</v>
      </c>
      <c r="B6" s="4" t="s">
        <v>505</v>
      </c>
      <c r="C6" s="4" t="s">
        <v>506</v>
      </c>
    </row>
    <row r="7" spans="1:3">
      <c r="A7" s="4" t="s">
        <v>507</v>
      </c>
      <c r="B7" s="4" t="s">
        <v>508</v>
      </c>
      <c r="C7" s="4" t="s">
        <v>509</v>
      </c>
    </row>
    <row r="8" spans="1:3">
      <c r="A8" s="4" t="s">
        <v>99</v>
      </c>
      <c r="B8" s="4" t="s">
        <v>440</v>
      </c>
      <c r="C8" s="4" t="s">
        <v>4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0</v>
      </c>
      <c r="B1" s="2" t="s">
        <v>2</v>
      </c>
      <c r="C1" s="2" t="s">
        <v>37</v>
      </c>
    </row>
    <row r="2" spans="1:3">
      <c r="A2" s="4" t="s">
        <v>494</v>
      </c>
      <c r="B2" s="5" t="n">
        <v>-12490000</v>
      </c>
      <c r="C2" s="5" t="n">
        <v>-9918000</v>
      </c>
    </row>
    <row r="3" spans="1:3">
      <c r="A3" s="4" t="s">
        <v>511</v>
      </c>
    </row>
    <row r="4" spans="1:3">
      <c r="A4" s="4" t="s">
        <v>491</v>
      </c>
      <c r="B4" s="6" t="n">
        <v>15406000</v>
      </c>
    </row>
    <row r="5" spans="1:3">
      <c r="A5" s="4" t="s">
        <v>512</v>
      </c>
    </row>
    <row r="6" spans="1:3">
      <c r="A6" s="4" t="s">
        <v>491</v>
      </c>
      <c r="B6" s="5" t="n">
        <v>1237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3</v>
      </c>
      <c r="B1" s="2" t="s">
        <v>1</v>
      </c>
    </row>
    <row r="2" spans="1:3">
      <c r="B2" s="2" t="s">
        <v>2</v>
      </c>
      <c r="C2" s="2" t="s">
        <v>37</v>
      </c>
    </row>
    <row r="3" spans="1:3">
      <c r="A3" s="4" t="s">
        <v>80</v>
      </c>
      <c r="B3" s="5" t="n">
        <v>8236218</v>
      </c>
      <c r="C3" s="5" t="n">
        <v>7685706</v>
      </c>
    </row>
    <row r="4" spans="1:3">
      <c r="A4" s="4" t="s">
        <v>514</v>
      </c>
      <c r="B4" s="6" t="n">
        <v>2070396</v>
      </c>
      <c r="C4" s="6" t="n">
        <v>1187234</v>
      </c>
    </row>
    <row r="5" spans="1:3">
      <c r="A5" s="4" t="s">
        <v>515</v>
      </c>
    </row>
    <row r="6" spans="1:3">
      <c r="A6" s="4" t="s">
        <v>80</v>
      </c>
      <c r="C6" s="6" t="n">
        <v>80000</v>
      </c>
    </row>
    <row r="7" spans="1:3">
      <c r="A7" s="4" t="s">
        <v>514</v>
      </c>
      <c r="B7" s="5" t="n">
        <v>50000</v>
      </c>
      <c r="C7" s="5"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0:17Z</dcterms:created>
  <dcterms:modified xmlns:dcterms="http://purl.org/dc/terms/" xmlns:xsi="http://www.w3.org/2001/XMLSchema-instance" xsi:type="dcterms:W3CDTF">2019-04-01T16:40:17Z</dcterms:modified>
</cp:coreProperties>
</file>